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Capital Stock" sheetId="12" state="visible" r:id="rId12"/>
    <sheet xmlns:r="http://schemas.openxmlformats.org/officeDocument/2006/relationships" name="Acquisi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ntories (Tables)" sheetId="17" state="visible" r:id="rId17"/>
    <sheet xmlns:r="http://schemas.openxmlformats.org/officeDocument/2006/relationships" name="Property and Equipment (Tables)" sheetId="18" state="visible" r:id="rId18"/>
    <sheet xmlns:r="http://schemas.openxmlformats.org/officeDocument/2006/relationships" name="Capital Stock (Tables)" sheetId="19" state="visible" r:id="rId19"/>
    <sheet xmlns:r="http://schemas.openxmlformats.org/officeDocument/2006/relationships" name="Acquisitions (Tables)" sheetId="20" state="visible" r:id="rId20"/>
    <sheet xmlns:r="http://schemas.openxmlformats.org/officeDocument/2006/relationships" name="Organization and Business Act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ventories - Schedule of Inven" sheetId="24" state="visible" r:id="rId24"/>
    <sheet xmlns:r="http://schemas.openxmlformats.org/officeDocument/2006/relationships" name="Property and Equipment (Details" sheetId="25" state="visible" r:id="rId25"/>
    <sheet xmlns:r="http://schemas.openxmlformats.org/officeDocument/2006/relationships" name="Property and Equipment - Schedu" sheetId="26" state="visible" r:id="rId26"/>
    <sheet xmlns:r="http://schemas.openxmlformats.org/officeDocument/2006/relationships" name="Capital Stock (Details Narrativ" sheetId="27" state="visible" r:id="rId27"/>
    <sheet xmlns:r="http://schemas.openxmlformats.org/officeDocument/2006/relationships" name="Capital Stock - Schedule of Out" sheetId="28" state="visible" r:id="rId28"/>
    <sheet xmlns:r="http://schemas.openxmlformats.org/officeDocument/2006/relationships" name="Acquisitions (Details Narrative" sheetId="29" state="visible" r:id="rId29"/>
    <sheet xmlns:r="http://schemas.openxmlformats.org/officeDocument/2006/relationships" name="Acquisitions - Schedule of Tota"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98">
  <si>
    <t>Document and Entity Information - shares</t>
  </si>
  <si>
    <t>6 Months Ended</t>
  </si>
  <si>
    <t>Sep. 30, 2018</t>
  </si>
  <si>
    <t>Oct. 31, 2018</t>
  </si>
  <si>
    <t>Document And Entity Information</t>
  </si>
  <si>
    <t>Entity Registrant Name</t>
  </si>
  <si>
    <t>AMMO, INC.</t>
  </si>
  <si>
    <t>Entity Central Index Key</t>
  </si>
  <si>
    <t>Document Type</t>
  </si>
  <si>
    <t>10-Q</t>
  </si>
  <si>
    <t>Document Period End Date</t>
  </si>
  <si>
    <t>Sep. 30,
		2018</t>
  </si>
  <si>
    <t>Amendment Flag</t>
  </si>
  <si>
    <t>false</t>
  </si>
  <si>
    <t>Current Fiscal Year End Date</t>
  </si>
  <si>
    <t>--03-31</t>
  </si>
  <si>
    <t>Entity Filer Category</t>
  </si>
  <si>
    <t>Non-accelerated Filer</t>
  </si>
  <si>
    <t>Entity Small Business Flag</t>
  </si>
  <si>
    <t>true</t>
  </si>
  <si>
    <t>Entity Emerging Growth Company</t>
  </si>
  <si>
    <t>Entity Ex Transition Period</t>
  </si>
  <si>
    <t>Entity Common Stock, Shares Outstanding</t>
  </si>
  <si>
    <t>Document Fiscal Period Focus</t>
  </si>
  <si>
    <t>Q2</t>
  </si>
  <si>
    <t>Document Fiscal Year Focus</t>
  </si>
  <si>
    <t>Consolidated Balance Sheets - USD ($)</t>
  </si>
  <si>
    <t>Mar. 31, 2018</t>
  </si>
  <si>
    <t>Current Assets:</t>
  </si>
  <si>
    <t>Cash</t>
  </si>
  <si>
    <t>Accounts receivable, net of allowance for doubtful accounts of $17,046 at September 30, 2018 and $23,046 at March 31, 2018</t>
  </si>
  <si>
    <t>Due from related parties</t>
  </si>
  <si>
    <t>Inventories, at lower cost or market, principally average cost method</t>
  </si>
  <si>
    <t>Prepaid expenses</t>
  </si>
  <si>
    <t>Total Current Assets</t>
  </si>
  <si>
    <t>Equipment, net of accumulated depreciation of $249,493 at September 30, 2018 and $113,158 at March 31, 2018</t>
  </si>
  <si>
    <t>Other Assets:</t>
  </si>
  <si>
    <t>Deposits</t>
  </si>
  <si>
    <t>Licensing agreements, net of accumulated amortization of $83,333 at September 30, 2018 and $58,333 at March 31, 2018</t>
  </si>
  <si>
    <t>Patents, net of accumulated amortization of $92,164 at September 30, 2018 and $49,627 at March 31, 2018</t>
  </si>
  <si>
    <t>Acquisition Deposit</t>
  </si>
  <si>
    <t>TOTAL ASSETS</t>
  </si>
  <si>
    <t>Current Liabilities:</t>
  </si>
  <si>
    <t>Accounts payable</t>
  </si>
  <si>
    <t>Accrued liabilities</t>
  </si>
  <si>
    <t>Insurance premium note payable</t>
  </si>
  <si>
    <t>Total Current Liabilities</t>
  </si>
  <si>
    <t>Shareholders' Equity:</t>
  </si>
  <si>
    <t>Common Stock, $0.001 par value, 200,000,000 shares authorized 32,600,684 and 28,394,503 shares issued and outstanding at September 30, 2018 and March 31, 2018, respectively</t>
  </si>
  <si>
    <t>Additional paid-in capital</t>
  </si>
  <si>
    <t>Accumulated (Deficit)</t>
  </si>
  <si>
    <t>Total Shareholders' Equity</t>
  </si>
  <si>
    <t>TOTAL LIABILITIES AND SHAREHOLDERS' EQUITY</t>
  </si>
  <si>
    <t>Consolidated Balance Sheets (Parenthetical) - USD ($)</t>
  </si>
  <si>
    <t>Allowance for doubtful accounts</t>
  </si>
  <si>
    <t>Accumulated depreciation</t>
  </si>
  <si>
    <t>Common stock, par value</t>
  </si>
  <si>
    <t>Common stock, shares authorized</t>
  </si>
  <si>
    <t>Common stock, shares issued</t>
  </si>
  <si>
    <t>Common stock, shares outstanding</t>
  </si>
  <si>
    <t>Licensing Agreements [Member]</t>
  </si>
  <si>
    <t>Accumulated amortization</t>
  </si>
  <si>
    <t>Patents [Member]</t>
  </si>
  <si>
    <t>Consolidated Statements of Operations (Unaudited) - USD ($)</t>
  </si>
  <si>
    <t>3 Months Ended</t>
  </si>
  <si>
    <t>Sep. 30, 2017</t>
  </si>
  <si>
    <t>Income Statement [Abstract]</t>
  </si>
  <si>
    <t>Net Sales</t>
  </si>
  <si>
    <t>Cost of Goods Sold, includes depreciation and amortization of $95,807, $36,606, $169,102, and $69,593, respectively, and federal excise taxes of $151,491, $13,761, $282,830, and $42,072, respectively</t>
  </si>
  <si>
    <t>Gross Margin</t>
  </si>
  <si>
    <t>Operating Expenses</t>
  </si>
  <si>
    <t>Selling and marketing</t>
  </si>
  <si>
    <t>Corporate general and administrative</t>
  </si>
  <si>
    <t>Employee salaries and related expenses</t>
  </si>
  <si>
    <t>Depreciation expense</t>
  </si>
  <si>
    <t>Total operating expenses</t>
  </si>
  <si>
    <t>Loss from Operations</t>
  </si>
  <si>
    <t>Other (Expenses)</t>
  </si>
  <si>
    <t>Interest expense</t>
  </si>
  <si>
    <t>(Loss) before Income Taxes</t>
  </si>
  <si>
    <t>Provision for Income Taxes</t>
  </si>
  <si>
    <t xml:space="preserve"> </t>
  </si>
  <si>
    <t>Net (Loss)</t>
  </si>
  <si>
    <t>Basic and fully diluted:</t>
  </si>
  <si>
    <t>Weighted average number of shares outstanding</t>
  </si>
  <si>
    <t>(Loss) per share</t>
  </si>
  <si>
    <t>Consolidated Statements of Operations (Unaudited) (Parenthetical) - USD ($)</t>
  </si>
  <si>
    <t>Depreciation and amortization</t>
  </si>
  <si>
    <t>Federal excise taxes</t>
  </si>
  <si>
    <t>Consolidated Statement of Stockholders' Equity (Unaudited) - 6 months ended Sep. 30, 2018 - USD ($)</t>
  </si>
  <si>
    <t>Common Stock [Member]</t>
  </si>
  <si>
    <t>Additional Paid-In Capital [Member]</t>
  </si>
  <si>
    <t>Accumulated (Deficit) [Member]</t>
  </si>
  <si>
    <t>Total</t>
  </si>
  <si>
    <t>Beginning Balance at Mar. 31, 2018</t>
  </si>
  <si>
    <t>Beginning Balance, shares at Mar. 31, 2018</t>
  </si>
  <si>
    <t>Common stock issued for cash</t>
  </si>
  <si>
    <t>Common stock issued for cash , shares</t>
  </si>
  <si>
    <t>Common stock issued for exercised warrants</t>
  </si>
  <si>
    <t>Common stock issued for exercised warrants , shares</t>
  </si>
  <si>
    <t>Common stock issued for cashless warrant exercise</t>
  </si>
  <si>
    <t>Common stock issued for cashless warrant exercise , shares</t>
  </si>
  <si>
    <t>Fund raising cost</t>
  </si>
  <si>
    <t>Common stock issued for services</t>
  </si>
  <si>
    <t>Common stock issued for services, shares</t>
  </si>
  <si>
    <t>Employee stock awards</t>
  </si>
  <si>
    <t>Employee stock awards, shares</t>
  </si>
  <si>
    <t>Stock Grants</t>
  </si>
  <si>
    <t>Net loss for period ended September 30, 2018</t>
  </si>
  <si>
    <t>Ending Balance at Sep. 30, 2018</t>
  </si>
  <si>
    <t>Ending Balance, shares at Sep. 30, 2018</t>
  </si>
  <si>
    <t>Consolidated Statements of Cash Flow (Unaudited) - USD ($)</t>
  </si>
  <si>
    <t>Cash flows from operating activities:</t>
  </si>
  <si>
    <t>Adjustments to reconcile Net (Loss) to Net Cash provided by operations:</t>
  </si>
  <si>
    <t>Stock for Services</t>
  </si>
  <si>
    <t>Changes in Current Assets and Liabilities</t>
  </si>
  <si>
    <t>Accounts receivable</t>
  </si>
  <si>
    <t>Due to (from) related parties</t>
  </si>
  <si>
    <t>Inventories</t>
  </si>
  <si>
    <t>Net cash used in operating activities</t>
  </si>
  <si>
    <t>Cash flows from investing activities</t>
  </si>
  <si>
    <t>Purchase of equipment</t>
  </si>
  <si>
    <t>Net cash used in investing activities</t>
  </si>
  <si>
    <t>Cash flow from financing activities</t>
  </si>
  <si>
    <t>Convertible note payment</t>
  </si>
  <si>
    <t>Note payment - related party</t>
  </si>
  <si>
    <t>Insurance premium note payment</t>
  </si>
  <si>
    <t>Sale of common stock</t>
  </si>
  <si>
    <t>Organizational and fundraising costs</t>
  </si>
  <si>
    <t>Net cash provided by financing activities</t>
  </si>
  <si>
    <t>Net increase in cash</t>
  </si>
  <si>
    <t>Cash, beginning of period</t>
  </si>
  <si>
    <t>Cash, end of period</t>
  </si>
  <si>
    <t>Supplemental cash flow disclosures</t>
  </si>
  <si>
    <t>Cash paid during the period for Interest</t>
  </si>
  <si>
    <t>Cash paid during the period for Income taxes</t>
  </si>
  <si>
    <t>Non-cash investing and financing activities:</t>
  </si>
  <si>
    <t>Additional paid-in-capital</t>
  </si>
  <si>
    <t>Common Stock</t>
  </si>
  <si>
    <t>Prepaid interest</t>
  </si>
  <si>
    <t>Prepaid legal services</t>
  </si>
  <si>
    <t>Issuance of common stock</t>
  </si>
  <si>
    <t>Notes payable - related parties</t>
  </si>
  <si>
    <t>Patent acquisitions</t>
  </si>
  <si>
    <t>Total non-cash investing and financing activities</t>
  </si>
  <si>
    <t>Organization and Business Activity</t>
  </si>
  <si>
    <t>Organization, Consolidation and Presentation of Financial Statements [Abstract]</t>
  </si>
  <si>
    <t>NOTE 1 –
ORGANIZATION AND BUSINESS ACTIVITY We
were formed under the name Retrospettiva, Inc. in November 1990 to manufacture and import textile products, including both finished
garments and fabrics. We were inactive until the following series of events in December 2016 and March 2017. On
December 15, 2016, the Company’s majority shareholders sold 475,681 (11,891,976 pre-split) of their outstanding shares to
Mr. Fred W. Wagenhals (“Mr. Wagenhals”) resulting in a change in control of the Company. Mr. Wagenhals was appointed
as sole officer and the sole member of the Company’s Board of Directors. The
Company also approved (i) doing business in the name AMMO, Inc., (ii) a change to the Company’s OTC trading symbol to POWW,
(iii) an agreement and plan of merger to re-domicile and change the Company’s state of incorporation from California to Delaware,
and (iv) a 1-for-25 reverse stock split (“Reverse Split”) of the issued and outstanding shares of the common stock
of the Company. As a result of the reverse split, the previous issued and outstanding shares of common stock became 580,052 shares;
no shareholder was reversed below 100 shares and any and all fractional shares resulting from the reverse split were rounded up
to the next whole share. All references to the outstanding stock have been retrospectively adjusted to reflect this split. These
transactions were effective as of December 30, 2016. On
March 17, 2017, the Company entered into a definitive agreement with AMMO, Inc., a Delaware Corporation (PRIVCO) under which the
Company acquired all of the outstanding shares of common stock of (PRIVCO). Under the terms of the Agreement, the Company issued
17,285,800 newly issued shares of common stock of the Company. In connection with this transaction the Company retired 475,681
shares of common stock and issued 500,000 shares of common stock to satisfy an issuance commitment. The acquisition was considered
to be a capital transaction. The transaction was the equivalent to the issuance by PRIVCO of 604,371 shares to the Company’s
shareholders accompanied by a recapitalization. The weighted average number of outstanding shares has been adjusted for this transaction.</t>
  </si>
  <si>
    <t>Summary of Significant Accounting Policies</t>
  </si>
  <si>
    <t>Accounting Policies [Abstract]</t>
  </si>
  <si>
    <t>NOTE 2 - SUMMARY
OF SIGNIFICANT ACCOUNTING POLICIES Accounting Basis The
accompanying unaudit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solidated financial statements and related disclosures are presented pursuant to the
rules and regulations of the Securities Exchange Commission (“SEC”). The
accompanying financial statements should be read in conjunction with the audited financial statements and related disclosures contained
in the Company’s Annual Transition Report filed with the SEC on Form 10-KT for three-month transition period ended March
31, 2018. The results for the three and six month periods ended September 30, 2018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and six month periods ended September 30, 2018 and 2017, (b) the financial position
at September 30, 2018 and (c) cash flows for the six month periods ended September 30, 2018 and 2017. We
use the accrual basis of accounting and accounting principles generally accepted in the United States of America (“GAAP”)
and all amounts are expressed in U.S. dollars. We have adopted a March 31 year end. Unless
the context otherwise requires, all references to “Ammo”, “we”, “us”, “our,” or
the “Company” are to AMMO, Inc., a Delaware corporation. Principles of Consolidation The
consolidated financial statements include the accounts of Ammo, Inc. and its wholly owned subsidiaries, SNI, LLC, Ammo Munitions,
Inc. and Ammo Technologies, Inc. All significant intercompany accounts and transactions are eliminated in consolidation. 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Cash and Cash Equivalents For
purposes of the statement of cash flows, we consider highly liquid financial instruments purchased with a maturity of three months
or less to be cash equivalents. 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September
30, 2018 and March 31, 2018, we reserved $17,046 and $23,046, respectively, of allowance for doubtful accounts. 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Amortization
expense for the license agreements for the three and six months ended September 30, 2018 and 2017 were $12,500, $17,778, $25,000
and $32,361, respectively. Patents On
September 28, 2017, Ammo Technologies Inc. (“ATI”), an Arizona corporation, which is 100% owned by us, merged with
Hallam, Inc, a Texas corporation, with ATI being the survivor. Under the terms of the Merger, we, the sole shareholder of Ammo
Technologies Inc.,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Patent amortization expense the three months
and six months ended September 30, 2018 were $21,269 and $42,537, respectively. There was no amortization in the comparable 2017
periods.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the six
months ended September 30, 2018, the Company accrued $18,480 under this agreement. For the comparable period in 2017, no amounts
were accrued and paid to the patent holder as this agreement was not executed. Subsequent
to September 30, 2018, we completed the acquisition of SW Kenetics Inc. on October 5, 2018 (See Note 6). Included in the acquisition
was a pending patent for modular projectiles that will be assigned to the Company.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and six months ended September 30, 2018 and the three and six
months ended September 30, 2017. Revenue Recognition We
generate revenue from the production and sale of ammunition. We recognize revenue when it is realized or realizable and earned. We
consider revenue realized or realizable and earned when all of the following criteria are met:
● persuasive evidence of an arrangement exists
● the product has been shipped to the customer
● the sales price is fixed or determinable
● collectability is reasonably assured
● recognition of any returns, refunds or product warranties For the six and three months
ended September 30, 2018, the Company’s customers that comprised more than ten percent (10%) of total revenues and accounts
receivable were as follows:
PERCENTAGES
Revenues Accounts Receivable
For the Six-Months ended September 30, 2018
Customers:
A 29.98 % -
B 23.82 % 57.74 %
C 12.95 % -
D - 23.02 %
66.75 % 80.76 %
For the Three-Months ended September 30, 2018
Customers:
A - -
B 44.17 % 57.74 %
C 16.29 % -
D 16.78 % 23.02 %
77.24 % 80.76 % Advertising Costs We
expense advertising costs as they are incurred. We incurred advertising of $109,747 and $256,362 for the three and six months ended
September 30, 2018, respectively. Inventories We
state inventories at the lower of cost or market.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seven years. Compensated Absences We
accrue a liability for compensated absences in accordance with Accounting Standards Codifications 710 – Compensation –
General Stock-Based Compensation We
account for stock-based compensation at fair value in accordance with SFAS No. 123 and 123 (R) (ASC 718). There were 250,000 shares
of common stock issued to employees, members of the Board of Directors, and members of the Advisory Committee for services during
the six months ended September 30, 2018. On
March 12, 2018, we entered into an employment agreement with an executive, that included, among other provisions, an equity grant
of 400,000 shares of restricted common stock that vests at the rate of 100,000 shares annually for four years. The $660,000 compensation
value is being recognized ratably on a straight-line basis over the four-year period covered by the agreement. On
May 1, 2018, we entered into an employment agreement that included, among other provisions, an equity grant of 100,000 shares of
restricted common stock that vests at the rate of 33,333 shares annually for three years. The $250,000 compensation value is being
recognized on a straight-line basis over the three-year period covered by the agreement. On
September 27, 2018, we entered into three separate employment agreements, that each included, among other provisions, an equity
grant of 80,000 shares of restricted common stock that vests at the rate of 20,000 shares annually for four years. Each compensation
value of $261,000 ($783,000 total) is being recognized on a straight-line basis over the four-year period covered by the agreement. Concentrations
of Credit Risk Accounts
at banks are insured by the Federal Deposit Insurance Corporation (“FDIC”) up to $250,000 at various times. As of September
30, 2018, our bank account balances exceeded federally insured limits.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contingencies at September 30, 2018 or March 31, 2018. 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adopted ASU 2014-09
as of January 1, 2018, and it did not have a material impact on the Company’s consolidated results of operations, financial
position or cash flows for the period ended September 30, 2018. Sales are initiated in three ways –
● third party sales representative obtains signed sales order from a customer
● direct contact by in-house sales representatives who obtains signed sales order
● electronic purchase order from a customer (usually the very large customers) Once the sales order has been received the
inventory control department will pull the purchased items from the inventory or if needed will request the manufacture of a specific
product. When the items that were ordered are available for shipment, the merchandise is prepared for shipping and shipped by FedEx
or common carrier.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From inception to June 30, 2018 the Company has had no returned products related to product warranty. The revenue recognition procedures set forth
above have been used by the Company since its inception and are consistent with requirements of ASC 606 “Revenue from Contracts
with Customer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On June 20, 2018, the FASB
expanded the scope of Accounting Standards Codification (ASC) 718, Compensation – Stock Compensation,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8, and the quarterly and other interim periods in those
years, the FASB said the amended guidance can be applied before it becomes effective, but businesses are not permitted to use the
guidance in ASU No. 2018-07 before they have implemented ASC 606. We have evaluated the effect of the adoption of ASU 2018-07 will
have on our consolidated results of operations, financial position or cash flows and determine the effects will not be material
to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5,403,953 shares of common stock and equity grants of 740,000 shares of
common stock that are potentially dilutive. All weighted average numbers were adjusted for the reverse stock split and merger
transaction. Due to the loss from operations in the three and six months ended September 30, 2017 and 2018, there are no common
shares added to calculate the dilutive EPS for those periods as the effect would be antidilutive.</t>
  </si>
  <si>
    <t>Inventory Disclosure [Abstract]</t>
  </si>
  <si>
    <t xml:space="preserve">NOTE 3 – INVENTORIES At September 30,
2018 and March 31, 2018, the inventory balances are composed of:
September 30, 2018 March 31, 2018
Finished product $ 1,550,590 $ 809,680
Raw materials 1,559,864 1,471,666
Work in process 267,952 123,661
$ 3,378,406 $ 2,405,007 </t>
  </si>
  <si>
    <t>Property and Equipment</t>
  </si>
  <si>
    <t>Property, Plant and Equipment [Abstract]</t>
  </si>
  <si>
    <t>NOTE 4 – PROPERTY AND EQUIPMENT We state property
and equipment at historical cost less accumulated depreciation. We compute depreciation using the straight-line method at rates
intended to depreciate the cost of assets over their estimated useful lives, which are generally five to seven years. Upon retirement
or sale of property and equipment, we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Property and equipment
consisted of the following at September 30, 2018 and March 31, 2018:
September 30, 2018 March 31, 2018
Leasehold Improvements $ 34,170 $ 17,772
Furniture and Fixtures 11,604 8,102
Vehicles 103,511 89,388
Equipment 2,257,822 879,871
Tooling 105,292 359,351
Total property and equipment $ 2,512,399 $ 1,354,484
Less accumulated depreciation (249,493 ) (113,158 )
Net property and equipment 2,262,906 1,241,326 Depreciation Expense
for the six months and three months ended September 30, 2018 and 2017 totaled $136,335, $81,412, $41,431, and $20,737, respectively.
Depreciation for the three months ended March 31, 2018 was $35,297.</t>
  </si>
  <si>
    <t>Capital Stock</t>
  </si>
  <si>
    <t>Debt Disclosure [Abstract]</t>
  </si>
  <si>
    <t>NOTE 5 – CAPITAL STOCK During the six month period
ended September 30, 2018, we issued 5,906,183 shares of common stock as follows:
● 1,967,886 shares were sold to investors for $3,247,030
● 1,972,800 shares were issued through exercised warrants of $4,767,625
● 10,495 shares were issued through a cashless exercise of 14,719 warrants
● 5,000 shares were issued for services valued at $22,350
● 250,000 shares valued at $482,625 were issued to employees, members of the Board of Directors, and members of the Advisory Committee as compensation In April of 2018, our second
placement agreement to secure equity capital from qualified investors to provide funds to our operations ended. The
offering consisted of Units priced at $1.65, which included one share of common stock and one five-year warrant to purchase an
additional half-share of common stock for an exercise price of $2.00 per share. Effectively, every two units purchased provided
the investor with a five-year warrant at an exercise price of $2.00 per share. Units sold under this agreement totaled 1,967,886
shares of common stock and 983,943 warrants for $3,247,030 for the six month period ended September 30, 2018. For
services provided under the placement agreements, the placement agent collected a 12% cash fee on the sale of every Unit and a
fee payable in warrants equaling 12% of the total Units sold. These warrants have a term of seven years and an exercise price of
$1.65 per share. The cash fee totaled $389,644 for the six month period ended September 30, 2018, including reimbursed expenses.
At September 30, 2018,
outstanding and exercisable stock purchase warrants consisted of the following:
Number of Shares Weighted Averaged Exercise Price Weighted Average Life Remaining (Years)
Outstanding at March 31, 2018 $ 8,872,160 $ 2.22 1.82
Granted 1,494,112 2.04 4.22
Exercised (1,987,519 ) 2.41 -
Forfeited or cancelled (2,958,800 ) 2.47 -
Expired (16,000 ) 2.50 -
Outstanding at September 30, 2018 5,403,953 $ 1.97 4.57
Exercisable at September 30, 2018 5,403,953 $ 1.97 4.57 As of September 30, 2018,
we had 5,403,953 warrants outstanding. Each warrant provides the holder the right to purchase up to one share of our Common Stock
at a predetermined exercise price. The outstanding warrants consist of (1) warrants to purchase an aggregate of 349,060 shares
of Common Stock at an average price of $2.50 per share over the next three years; (2) warrants to purchase 966,494 shares of Common
Stock at an exercise price of $1.65 per share until March 2025; and (3) warrants to purchase 4,088,399 shares of our Common Stock
at an exercise price of $2.00 per share until April 2023. On May 24, 2018, per the
terms of the private offering, dated January 25, 2017, we called for the exercise of warrants to purchase a total of 4,947,600
shares of our Common Stock. According to the terms of the Warrant Purchase Agreement, the warrants could be called when the average
price of our common stock traded at $5.00 per share or higher, for a consecutive 30 day period. This call provision was met on
May 21, 2018. As a result, we issued formal notice to all warrant holders on May 24, 2018, advising them that they had until July
6, 2018, to exercise their warrants, or they would become null and void. The total number of warrants included in the January 25,
2017 offering were 4,947,600 and were priced as follows: 4,790,100 warrants at an exercise price of $2.50, 67,500 warrants at an
exercise price of $1.25 and 90,000 warrants at an exercise price of $0.50. As of July 6, 2018, a total
of 1,972,800 warrants were exercised to purchase an equivalent 1,972,800 shares of common stock at an average price of $2.42 and
2,974,800 warrants to purchase shares of Common Stock were cancelled. On July 12, 2018, the company filed a Form 8-K to report
the activity of this event. Additionally, there was
a cashless exercise of 14,719 warrants resulting in the issuance of 10,495 shares of Common Stock unrelated to the call for the
exercise of warrants. On October 24, 2018, we
filed Amended and Restated Articles of Incorporation with the state of Delaware. The Amended Articles increased our authorized
Common Stock to a total of 200,000,000 shares, $0.001 par value, and created 10,000,000 shares of Preferred Stock, $0.001 par
value.</t>
  </si>
  <si>
    <t>Acquisitions</t>
  </si>
  <si>
    <t>Business Combinations [Abstract]</t>
  </si>
  <si>
    <t>NOTE 6 – ACQUISITIONS On
September 27, 2018, ATI entered into a definitive Agreement and Plan of Merger with SW Kenetics Inc. (“SWK”), an Arizona
corporation and completed the merger on October 5, 2018. Pursuant to the agreement SWK merged with and into Ammo Technologies Inc,
with ATI being the survivor. Under the terms of the agreement, we the sole shareholder of Ammo Technologies Inc, issued to SW Kenetics
Inc.’s three shareholders, 1,700,002 restricted shares of our common stock, payment of $250,000 and a payment obligation
of $1,250,000 subject to completion of specific milestones that we have recorded as Contingent Consideration Payable. Additionally,
the 1,700,002 shares of common stock were issued with claw back provisions to ensure agreed upon objectives are met. Included among
the list of milestones or events that must be completed are significant revenue goals incorporating the product technology of SWK.
The initial payment of $250,000 was made as a deposit on August 20, 2018. The shares were valued at approximately $3.28, the average
price of our stock from September 20, 2018 to October 4, 2018 and we will record the total purchase consideration on the intangible
asset as follows:
Cash $ 250,000
Contingent Consideration Payable 1,250,000
Common Stock 5,569,207
Total Purchase Consideration $ 7,069,207 The
purchase price allocation to intangible assets is preliminary. The preliminary estimated fair value recorded for the intangible
asset was determined by management based on the Agreement and Plan of Merger. SWK’s significant assets only include intangible
assets and we have allocated the preliminary purchase price allocation accordingly. The purchase price allocation will continue
to be preliminary until a third-party valuation is completed and the fair value and useful life of the assets acquired is determined.
The amounts from the valuation may significantly differ from the preliminary allocation. SWK
is a research and development firm located in Arizona that has designed a new portfolio of modular projectiles that the Company
believes will advance the force capability of the United States military, as well as NATO member countries. SWK filed a patent
for their technology, which is now pending with the United States Patent and Trademark Office.</t>
  </si>
  <si>
    <t>Subsequent Events</t>
  </si>
  <si>
    <t>Subsequent Events [Abstract]</t>
  </si>
  <si>
    <t>NOTE 7 - SUBSEQUENT EVENTS On October 16,
2018, we entered into a lease agreement with Guenther Properties, LLC to lease approximately 20,826 square feet of office and
warehousing space to be located at 7681 East Gray Road, Scottsdale, Arizona. Guenther Properties, LLC is required to deliver the
Premises at the earlier of November 1, 2018 or upon execution of the Lease and receipt of the move-in funds. The initial term
of the of the Lease expires on December 31, 2023. The first two months of the first year are free and the monthly base rent is
approximately $17,702, which will increase by approximately 4.4% each year.</t>
  </si>
  <si>
    <t>Summary of Significant Accounting Policies (Policies)</t>
  </si>
  <si>
    <t>Accounting Basis</t>
  </si>
  <si>
    <t>Accounting
Basis The
accompanying unaudit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solidated financial statements and related disclosures are presented pursuant to the
rules and regulations of the Securities Exchange Commission (“SEC”). The
accompanying financial statements should be read in conjunction with the audited financial statements and related disclosures contained
in the Company’s Annual Transition Report filed with the SEC on Form 10-KT for three-month transition period ended March
31, 2018. The results for the three and six month periods ended September 30, 2018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and six month periods ended September 30, 2018 and 2017, (b) the financial position
at September 30, 2018 and (c) cash flows for the six month periods ended September 30, 2018 and 2017. We
use the accrual basis of accounting and accounting principles generally accepted in the United States of America (“GAAP”)
and all amounts are expressed in U.S. dollars. We have adopted a March 31 year end. Unless
the context otherwise requires, all references to “Ammo”, “we”, “us”, “our,” or
the “Company” are to AMMO, Inc., a Delaware corporation.</t>
  </si>
  <si>
    <t>Principles of Consolidation</t>
  </si>
  <si>
    <t>Principles of Consolidation The
consolidated financial statements include the accounts of Ammo, Inc. and its wholly owned subsidiaries, SNI, LLC, Ammo Munitions,
Inc. and Ammo Technologies, Inc. All significant intercompany accounts and transactions are eliminated in consolidation.</t>
  </si>
  <si>
    <t>Use of Estimates</t>
  </si>
  <si>
    <t>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t>
  </si>
  <si>
    <t>Cash and Cash Equivalents</t>
  </si>
  <si>
    <t>Cash and
Cash Equivalents For
purposes of the statement of cash flows, we consider highly liquid financial instruments purchased with a maturity of three months
or less to be cash equivalents.</t>
  </si>
  <si>
    <t>Accounts Receivable and Allowance for Doubtful Accounts</t>
  </si>
  <si>
    <t>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September
30, 2018 and March 31, 2018, we reserved $17,046 and $23,046, respectively, of allowance for doubtful accounts.</t>
  </si>
  <si>
    <t>Licensing Agreements</t>
  </si>
  <si>
    <t>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Amortization
expense for the license agreements for the three and six months ended September 30, 2018 and 2017 were $12,500, $17,778, $25,000
and $32,361, respectively.</t>
  </si>
  <si>
    <t>Patents</t>
  </si>
  <si>
    <t>Patents On
September 28, 2017, Ammo Technologies Inc. (“ATI”), an Arizona corporation, which is 100% owned by us, merged with
Hallam, Inc, a Texas corporation, with ATI being the survivor. Under the terms of the Merger, we, the sole shareholder of Ammo
Technologies Inc.,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Patent amortization expense the three months
and six months ended September 30, 2018 were $21,269 and $42,537, respectively. There was no amortization in the comparable 2017
periods.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the six
months ended September 30, 2018, the Company accrued $18,480 under this agreement. For the comparable period in 2017, no amounts
were accrued and paid to the patent holder as this agreement was not executed. Subsequent
to September 30, 2018, we completed the acquisition of SW Kenetics Inc. on October 5, 2018 (See Note 6). Included in the acquisition
was a pending patent for modular projectiles that will be assigned to the Company.</t>
  </si>
  <si>
    <t>Impairment of Long-Lived Assets</t>
  </si>
  <si>
    <t>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and six months ended September 30, 2018 and the three
and six months ended September 30, 2017.</t>
  </si>
  <si>
    <t>Revenue Recognition</t>
  </si>
  <si>
    <t>Revenue Recognition We
generate revenue from the production and sale of ammunition. We recognize revenue when it is realized or realizable and earned. We
consider revenue realized or realizable and earned when all of the following criteria are met:
● persuasive evidence of an arrangement exists
● the product has been shipped to the customer
● the sales price is fixed or determinable
● collectability is reasonably assured
● recognition of any returns, refunds or product warranties For the six and three months
ended September 30, 2018, the Company’s customers that comprised more than ten percent (10%) of total revenues and accounts
receivable were as follows:
PERCENTAGES
Revenues Accounts Receivable
For the Six-Months ended September 30, 2018
Customers:
A 29.98 % -
B 23.82 % 57.74 %
C 12.95 % -
D - 23.02 %
66.75 % 80.76 %
For the Three-Months ended September 30, 2018
Customers:
A - -
B 44.17 % 57.74 %
C 16.29 % -
D 16.78 % 23.02 %
77.24 % 80.76 %</t>
  </si>
  <si>
    <t>Advertising Costs</t>
  </si>
  <si>
    <t>Advertising
Costs We
expense advertising costs as they are incurred. We incurred advertising of $109,747 and $256,362 for the three and six months
ended September 30, 2018, respectively.</t>
  </si>
  <si>
    <t>Inventories We
state inventories at the lower of cost or market.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t>
  </si>
  <si>
    <t>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seven years.</t>
  </si>
  <si>
    <t>Compensated Absences</t>
  </si>
  <si>
    <t>Compensated
Absences We
accrue a liability for compensated absences in accordance with Accounting Standards Codifications 710 – Compensation
– General</t>
  </si>
  <si>
    <t>Stock-Based Compensation</t>
  </si>
  <si>
    <t>Stock-Based
Compensation We
account for stock-based compensation at fair value in accordance with SFAS No. 123 and 123 (R) (ASC 718). There were 250,000 shares
of common stock issued to employees, members of the Board of Directors, and members of the Advisory Committee for services during
the six months ended September 30, 2018. On
March 12, 2018, we entered into an employment agreement with an executive, that included, among other provisions, an equity grant
of 400,000 shares of restricted common stock that vests at the rate of 100,000 shares annually for four years. The $660,000 compensation
value is being recognized ratably on a straight-line basis over the four-year period covered by the agreement. On
May 1, 2018, we entered into an employment agreement that included, among other provisions, an equity grant of 100,000 shares of
restricted common stock that vests at the rate of 33,333 shares annually for three years. The $250,000 compensation value is being
recognized on a straight-line basis over the three-year period covered by the agreement. On
September 27, 2018, we entered into three separate employment agreements, that each included, among other provisions, an equity
grant of 80,000 shares of restricted common stock that vests at the rate of 20,000 shares annually for four years. Each compensation
value of $261,000 ($783,000 total) is being recognized on a straight-line basis over the four-year period covered by the agreement.</t>
  </si>
  <si>
    <t>Concentrations of Credit Risk</t>
  </si>
  <si>
    <t>Concentrations
of Credit Risk Accounts
at banks are insured by the Federal Deposit Insurance Corporation (“FDIC”) up to $250,000 at various times. As of
September 30, 2018, our bank account balances exceeded federally insured limits.</t>
  </si>
  <si>
    <t>Income Taxes</t>
  </si>
  <si>
    <t>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t>
  </si>
  <si>
    <t>Contingencies</t>
  </si>
  <si>
    <t>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contingencies at September 30, 2018 or March 31, 2018.</t>
  </si>
  <si>
    <t>Recent Accounting Pronouncements</t>
  </si>
  <si>
    <t>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adopted ASU 2014-09
as of January 1, 2018, and it did not have a material impact on the Company’s consolidated results of operations, financial
position or cash flows for the period ended September 30, 2018. Sales are initiated in three ways –
● third party sales representative obtains signed sales order from a customer
● direct contact by in-house sales representatives who obtains signed sales order
● electronic purchase order from a customer (usually the very large customers) Once the sales order has been received the
inventory control department will pull the purchased items from the inventory or if needed will request the manufacture of a specific
product. When the items that were ordered are available for shipment, the merchandise is prepared for shipping and shipped by FedEx
or common carrier.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From inception to June 30, 2018 the Company has had no returned products related to product warranty. The revenue recognition procedures set forth
above have been used by the Company since its inception and are consistent with requirements of ASC 606 “Revenue from Contracts
with Customer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On June 20, 2018, the FASB
expanded the scope of Accounting Standards Codification (ASC) 718, Compensation – Stock Compensation,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8, and the quarterly and other interim periods in those
years, the FASB said the amended guidance can be applied before it becomes effective, but businesses are not permitted to use the
guidance in ASU No. 2018-07 before they have implemented ASC 606. We have evaluated the effect of the adoption of ASU 2018-07 will
have on our consolidated results of operations, financial position or cash flows and determine the effects will not be material
to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Loss Per Common Share</t>
  </si>
  <si>
    <t>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5,403,953 shares of common stock and equity grants of 740,000 shares of
common stock that are potentially dilutive. All weighted average numbers were adjusted for the reverse stock split and merger
transaction. Due to the loss from operations in the three and six months ended September 30, 2017 and 2018, there are no common
shares added to calculate the dilutive EPS for those periods as the effect would be antidilutive.</t>
  </si>
  <si>
    <t>Summary of Significant Accounting Policies (Tables)</t>
  </si>
  <si>
    <t>Schedule of Concentration</t>
  </si>
  <si>
    <t>For the six and
three months ended September 30, 2018, the Company’s customers that comprised more than ten percent (10%) of total revenues
and accounts receivable were as follows:
PERCENTAGES
Revenues Accounts Receivable
For the Six-Months ended September 30, 2018
Customers:
A 29.98 % -
B 23.82 % 57.74 %
C 12.95 % -
D - 23.02 %
66.75 % 80.76 %
For the Three-Months ended September 30, 2018
Customers:
A - -
B 44.17 % 57.74 %
C 16.29 % -
D 16.78 % 23.02 %
77.24 % 80.76 %</t>
  </si>
  <si>
    <t>Inventories (Tables)</t>
  </si>
  <si>
    <t>Schedule of Inventory</t>
  </si>
  <si>
    <t xml:space="preserve">At September 30,
2018 and March 31, 2018, the inventory balances are composed of:
September 30, 2018 March 31, 2018
Finished product $ 1,550,590 $ 809,680
Raw materials 1,559,864 1,471,666
Work in process 267,952 123,661
$ 3,378,406 $ 2,405,007 </t>
  </si>
  <si>
    <t>Property and Equipment (Tables)</t>
  </si>
  <si>
    <t>Schedule of Property and Equipment</t>
  </si>
  <si>
    <t xml:space="preserve">Property and equipment
consisted of the following at September 30, 2018 and March 31, 2018:
September 30, 2018 March 31, 2018
Leasehold Improvements $ 34,170 $ 17,772
Furniture and Fixtures 11,604 8,102
Vehicles 103,511 89,388
Equipment 2,257,822 879,871
Tooling 105,292 359,351
Total property and equipment $ 2,512,399 $ 1,354,484
Less accumulated depreciation (249,493 ) (113,158 )
Net property and equipment 2,262,906 1,241,326 </t>
  </si>
  <si>
    <t>Capital Stock (Tables)</t>
  </si>
  <si>
    <t>Schedule of Outstanding and Exercisable Stock Purchase Warrants</t>
  </si>
  <si>
    <t xml:space="preserve">At September 30, 2018, outstanding and
exercisable stock purchase warrants consisted of the following:
Number of Shares Weighted Averaged Exercise Price Weighted Average Life Remaining (Years)
Outstanding at March 31, 2018 $ 8,872,160 $ 2.22 1.82
Granted 1,494,112 2.04 4.22
Exercised (1,987,519 ) 2.41 -
Forfeited or cancelled (2,958,800 ) 2.47 -
Expired (16,000 ) 2.50 -
Outstanding at September 30, 2018 5,403,953 $ 1.97 4.57
Exercisable at September 30, 2018 5,403,953 $ 1.97 4.57 </t>
  </si>
  <si>
    <t>Acquisitions (Tables)</t>
  </si>
  <si>
    <t>Schedule of Total Purchase Consideration on Intangible Assets</t>
  </si>
  <si>
    <t xml:space="preserve">The
shares were valued at approximately $3.28, the average price of our stock from September 20, 2018 to October 4, 2018 and we recorded
the total purchase consideration on the intangible asset as follows:
Cash $ 250,000
Contingent Consideration Payable 1,250,000
Common Stock 5,569,207
Total Purchase Consideration $ 7,069,207 </t>
  </si>
  <si>
    <t>Organization and Business Activity (Details Narrative) - shares</t>
  </si>
  <si>
    <t>Mar. 17, 2017</t>
  </si>
  <si>
    <t>Dec. 15, 2016</t>
  </si>
  <si>
    <t>Number of shares sold</t>
  </si>
  <si>
    <t>Number of shares issued for pre split</t>
  </si>
  <si>
    <t>Reverse stock split</t>
  </si>
  <si>
    <t>1-for-25 reverse stock split ("Reverse Split") of the issued and outstanding shares of the common stock of the Company. As a result of the reverse split, the previous issued and outstanding shares of common stock shall represent 580,052 shares post reverse split; no shareholder was reversed below 100 shares and any and all fractional shares resulting from the reverse split were rounded up to the next whole share.</t>
  </si>
  <si>
    <t>Number of shares issued, post reverse split</t>
  </si>
  <si>
    <t>Number of shares newly issued</t>
  </si>
  <si>
    <t>PRIVCO Agreement [Member]</t>
  </si>
  <si>
    <t>Number of shares retired</t>
  </si>
  <si>
    <t>Number of shares issued to satisfy insurance liability</t>
  </si>
  <si>
    <t>Number of shares, equivalent to the issuance</t>
  </si>
  <si>
    <t>Summary of Significant Accounting Policies (Details Narrative) - USD ($)</t>
  </si>
  <si>
    <t>Sep. 27, 2018</t>
  </si>
  <si>
    <t>May 01, 2018</t>
  </si>
  <si>
    <t>Mar. 12, 2018</t>
  </si>
  <si>
    <t>Sep. 28, 2017</t>
  </si>
  <si>
    <t>Sep. 13, 2017</t>
  </si>
  <si>
    <t>Amortization</t>
  </si>
  <si>
    <t>Agreement terms</t>
  </si>
  <si>
    <t>Under the terms of the Exclusive License Agreement, the Company is obligated to pay a royalty to the patent holder, based on a $0.01 per unit basis for each round of ammunition sold that incorporates this patented technology through October 29, 2028</t>
  </si>
  <si>
    <t>Impairment expense</t>
  </si>
  <si>
    <t>Advertising costs</t>
  </si>
  <si>
    <t>Common stock issued to employees for services</t>
  </si>
  <si>
    <t>Option granted</t>
  </si>
  <si>
    <t>Federal deposit insurance corporation limit</t>
  </si>
  <si>
    <t>Contingency</t>
  </si>
  <si>
    <t>Employment agreement [Member] | Executive [Member]</t>
  </si>
  <si>
    <t>Options vesting in period</t>
  </si>
  <si>
    <t>Vesting period</t>
  </si>
  <si>
    <t>3 years</t>
  </si>
  <si>
    <t>4 years</t>
  </si>
  <si>
    <t>Compensation expenses</t>
  </si>
  <si>
    <t>Employment agreement [Member] | Three Employee Agreements [Member]</t>
  </si>
  <si>
    <t>Each compensation value recognized on straight-line basis</t>
  </si>
  <si>
    <t>Ownership percentage in ATI</t>
  </si>
  <si>
    <t>100.00%</t>
  </si>
  <si>
    <t>Shares issued for patents, share</t>
  </si>
  <si>
    <t>Payment of note payable related party</t>
  </si>
  <si>
    <t>Share price</t>
  </si>
  <si>
    <t>Shares issued for patents, amount</t>
  </si>
  <si>
    <t>Patent amortization expense</t>
  </si>
  <si>
    <t>Warrants [Member]</t>
  </si>
  <si>
    <t>Antidilutive securities excluded from computation of earnings per share, amount</t>
  </si>
  <si>
    <t>Equity grants [Member]</t>
  </si>
  <si>
    <t>Minimum [Member]</t>
  </si>
  <si>
    <t>Property and equipment useful life</t>
  </si>
  <si>
    <t>5 years</t>
  </si>
  <si>
    <t>Customers payment due term</t>
  </si>
  <si>
    <t>30 days</t>
  </si>
  <si>
    <t>Maximum [Member]</t>
  </si>
  <si>
    <t>7 years</t>
  </si>
  <si>
    <t>60 days</t>
  </si>
  <si>
    <t>Jesse James [Member] | Licensing Agreements [Member]</t>
  </si>
  <si>
    <t>Additional common stock issued</t>
  </si>
  <si>
    <t>Gross sale</t>
  </si>
  <si>
    <t>Expiration period</t>
  </si>
  <si>
    <t>Oct. 15,
		2021</t>
  </si>
  <si>
    <t>Jeff Rann [Member] | Licensing Agreements [Member]</t>
  </si>
  <si>
    <t>Feb. 28,
		2022</t>
  </si>
  <si>
    <t>Hallam, Inc [Member]</t>
  </si>
  <si>
    <t>Hallam, Inc [Member] | Shareholders [Member]</t>
  </si>
  <si>
    <t>Summary of Significant Accounting Policies - Schedule of concentration (Details)</t>
  </si>
  <si>
    <t>Sales Revenue, Net [Member]</t>
  </si>
  <si>
    <t>Concentration Percentage</t>
  </si>
  <si>
    <t>77.24%</t>
  </si>
  <si>
    <t>66.75%</t>
  </si>
  <si>
    <t>Accounts receivable [Member]</t>
  </si>
  <si>
    <t>80.76%</t>
  </si>
  <si>
    <t>A [Member] | Sales Revenue, Net [Member]</t>
  </si>
  <si>
    <t>29.98%</t>
  </si>
  <si>
    <t>A [Member] | Accounts receivable [Member]</t>
  </si>
  <si>
    <t>B [Member] | Sales Revenue, Net [Member]</t>
  </si>
  <si>
    <t>44.17%</t>
  </si>
  <si>
    <t>23.82%</t>
  </si>
  <si>
    <t>B [Member] | Accounts receivable [Member]</t>
  </si>
  <si>
    <t>57.74%</t>
  </si>
  <si>
    <t>C [Member] | Sales Revenue, Net [Member]</t>
  </si>
  <si>
    <t>16.29%</t>
  </si>
  <si>
    <t>12.95%</t>
  </si>
  <si>
    <t>C [Member] | Accounts receivable [Member]</t>
  </si>
  <si>
    <t>D [Member] | Sales Revenue, Net [Member]</t>
  </si>
  <si>
    <t>16.78%</t>
  </si>
  <si>
    <t>D [Member] | Accounts receivable [Member]</t>
  </si>
  <si>
    <t>23.02%</t>
  </si>
  <si>
    <t>Inventories - Schedule of Inventory (Details) - USD ($)</t>
  </si>
  <si>
    <t>Finished product</t>
  </si>
  <si>
    <t>Raw materials</t>
  </si>
  <si>
    <t>Work in process</t>
  </si>
  <si>
    <t>Inventory, net</t>
  </si>
  <si>
    <t>Property and Equipment (Details Narrative) - USD ($)</t>
  </si>
  <si>
    <t>Property and Equipment - Schedule of Property and Equipment (Details) - USD ($)</t>
  </si>
  <si>
    <t>Total property and equipment</t>
  </si>
  <si>
    <t>Less accumulated depreciation</t>
  </si>
  <si>
    <t>Net property and equipment</t>
  </si>
  <si>
    <t>Leasehold Improvements [Member]</t>
  </si>
  <si>
    <t>Furniture and Fixtures [Member]</t>
  </si>
  <si>
    <t>Vehicles [Member]</t>
  </si>
  <si>
    <t>Equipment [Member]</t>
  </si>
  <si>
    <t>Tooling [Member]</t>
  </si>
  <si>
    <t>Capital Stock (Details Narrative) - USD ($)</t>
  </si>
  <si>
    <t>Jul. 06, 2018</t>
  </si>
  <si>
    <t>May 24, 2018</t>
  </si>
  <si>
    <t>Apr. 30, 2018</t>
  </si>
  <si>
    <t>Common stock issued</t>
  </si>
  <si>
    <t>Value of common stock shares sold</t>
  </si>
  <si>
    <t>Number of exercised warrant shares issued</t>
  </si>
  <si>
    <t>Value of exercised warrants</t>
  </si>
  <si>
    <t>Number of cashless exercise of warrant issued</t>
  </si>
  <si>
    <t>Number of shares issued for services</t>
  </si>
  <si>
    <t>Shares issued for services, value</t>
  </si>
  <si>
    <t>Number of shares issued to employees, Board of Directors and Advisory Committee members</t>
  </si>
  <si>
    <t>Shares issued to employees, Board of Directors and Advisory Committee members, value</t>
  </si>
  <si>
    <t>Unit price of offering</t>
  </si>
  <si>
    <t>Exercise price of the warrants</t>
  </si>
  <si>
    <t>Number of securities sold</t>
  </si>
  <si>
    <t>Warrants outstanding</t>
  </si>
  <si>
    <t>Number of shares forfeited or cancelled</t>
  </si>
  <si>
    <t>Placement Agent Agreement [Member]</t>
  </si>
  <si>
    <t>Cash fee in percentage</t>
  </si>
  <si>
    <t>12.00%</t>
  </si>
  <si>
    <t>Cash fee</t>
  </si>
  <si>
    <t>Private Offering [Member]</t>
  </si>
  <si>
    <t>Number of warrant to purchase shares of common stock</t>
  </si>
  <si>
    <t>Warrant purchase agreement terms</t>
  </si>
  <si>
    <t>The warrants could be called when the average price of our common stock traded at $5.00 per share or higher, for a consecutive 30 day period.   This call provision was met on May 21, 2018.</t>
  </si>
  <si>
    <t>Amended and Restated Articles Of Association [Member] | October 24, 2018 [Member]</t>
  </si>
  <si>
    <t>Preferred stock, shares authorized</t>
  </si>
  <si>
    <t>Preferred stock, par value</t>
  </si>
  <si>
    <t>Warrant Three Years [Member]</t>
  </si>
  <si>
    <t>March 2025 [Member]</t>
  </si>
  <si>
    <t>Common Stock [Member] | Second Placement Agreement [Member]</t>
  </si>
  <si>
    <t>Warrants [Member] | Second Placement Agreement [Member]</t>
  </si>
  <si>
    <t>Value of securities sold</t>
  </si>
  <si>
    <t>Warrant One [Member]</t>
  </si>
  <si>
    <t>Warrant Two [Member]</t>
  </si>
  <si>
    <t>Warrant Three [Member]</t>
  </si>
  <si>
    <t>Investors [Member]</t>
  </si>
  <si>
    <t>Capital Stock - Schedule of Outstanding and Exercisable Stock Purchase Warrants (Details) - $ / shares</t>
  </si>
  <si>
    <t>Notes to Financial Statements</t>
  </si>
  <si>
    <t>Number of shares, Outstanding Beginning</t>
  </si>
  <si>
    <t>Number of shares granted</t>
  </si>
  <si>
    <t>Number of shares exercised</t>
  </si>
  <si>
    <t>Number of shares expired</t>
  </si>
  <si>
    <t>Number of shares Outstanding ending</t>
  </si>
  <si>
    <t>Number of shares exercisable</t>
  </si>
  <si>
    <t>Weighted Average Exercise Price Outstanding Beginning</t>
  </si>
  <si>
    <t>Weighted Average Exercise Price granted</t>
  </si>
  <si>
    <t>Weighted Average Exercise Price exercised</t>
  </si>
  <si>
    <t>Weighted Average Exercise Price forfeited or cancelled</t>
  </si>
  <si>
    <t>Weighted Average Exercise Price expired</t>
  </si>
  <si>
    <t>Weighted Average Exercise Price Outstanding ending</t>
  </si>
  <si>
    <t>Weighted Average Exercise Price exercisable</t>
  </si>
  <si>
    <t>Weighted Average Life Remaining (Years) Outstnding Beginning</t>
  </si>
  <si>
    <t>1 year 9 months 25 days</t>
  </si>
  <si>
    <t>Weighted Average Life Remaining (Years), granted</t>
  </si>
  <si>
    <t>4 years 2 months 19 days</t>
  </si>
  <si>
    <t>Weighted Average Life Remaining (Years) Outstnding ending</t>
  </si>
  <si>
    <t>4 years 6 months 25 days</t>
  </si>
  <si>
    <t>Weighted Average Life Remaining (Years), exercisable</t>
  </si>
  <si>
    <t>Acquisitions (Details Narrative) - USD ($)</t>
  </si>
  <si>
    <t>Aug. 20, 2018</t>
  </si>
  <si>
    <t>Number of shares issued in acquisition</t>
  </si>
  <si>
    <t>Cash payment</t>
  </si>
  <si>
    <t>Contingent Consideration Payable</t>
  </si>
  <si>
    <t>Claw Back Provisions [Member]</t>
  </si>
  <si>
    <t>Claw Back Provisions [Member] | September 20, 2018 to October 4, 2018 [Member]</t>
  </si>
  <si>
    <t>Shares value average price per share</t>
  </si>
  <si>
    <t>Acquisitions - Schedule of Total Purchase Consideration on Intangible Assets (Details Narrative) - USD ($)</t>
  </si>
  <si>
    <t>Contingent Consideration payable</t>
  </si>
  <si>
    <t>Common stock</t>
  </si>
  <si>
    <t>Total purchase Consideration</t>
  </si>
  <si>
    <t>Subsequent Events (Details Narrative) - Subsequent Event [Member]</t>
  </si>
  <si>
    <t>Oct. 16, 2018USD ($)ft²</t>
  </si>
  <si>
    <t>Area of land leased | ft²</t>
  </si>
  <si>
    <t>Lease expiry date</t>
  </si>
  <si>
    <t>Dec. 31,
		2023</t>
  </si>
  <si>
    <t>Rent expense | $</t>
  </si>
  <si>
    <t>Rent increase percentage</t>
  </si>
  <si>
    <t>4.4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5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4300686</v>
      </c>
    </row>
    <row r="15" spans="1:3">
      <c r="A15" s="4" t="s">
        <v>23</v>
      </c>
      <c r="B15" s="6" t="s">
        <v>24</v>
      </c>
    </row>
    <row r="16" spans="1:3">
      <c r="A16" s="4" t="s">
        <v>25</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51</v>
      </c>
    </row>
    <row r="4" spans="1:2">
      <c r="A4" s="4" t="s">
        <v>118</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49</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18</v>
      </c>
      <c r="B14" s="4" t="s">
        <v>186</v>
      </c>
    </row>
    <row r="15" spans="1:2">
      <c r="A15" s="4" t="s">
        <v>153</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row r="21" spans="1:2">
      <c r="A21" s="4" t="s">
        <v>198</v>
      </c>
      <c r="B21" s="4" t="s">
        <v>199</v>
      </c>
    </row>
    <row r="22" spans="1:2">
      <c r="A22" s="4" t="s">
        <v>200</v>
      </c>
      <c r="B22"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697838</v>
      </c>
      <c r="C3" s="7" t="n">
        <v>4381643</v>
      </c>
    </row>
    <row r="4" spans="1:3">
      <c r="A4" s="4" t="s">
        <v>30</v>
      </c>
      <c r="B4" s="5" t="n">
        <v>1066411</v>
      </c>
      <c r="C4" s="5" t="n">
        <v>1201117</v>
      </c>
    </row>
    <row r="5" spans="1:3">
      <c r="A5" s="4" t="s">
        <v>31</v>
      </c>
      <c r="B5" s="5" t="n">
        <v>18308</v>
      </c>
      <c r="C5" s="5" t="n">
        <v>14204</v>
      </c>
    </row>
    <row r="6" spans="1:3">
      <c r="A6" s="4" t="s">
        <v>32</v>
      </c>
      <c r="B6" s="5" t="n">
        <v>3378406</v>
      </c>
      <c r="C6" s="5" t="n">
        <v>2405007</v>
      </c>
    </row>
    <row r="7" spans="1:3">
      <c r="A7" s="4" t="s">
        <v>33</v>
      </c>
      <c r="B7" s="5" t="n">
        <v>401753</v>
      </c>
      <c r="C7" s="5" t="n">
        <v>321074</v>
      </c>
    </row>
    <row r="8" spans="1:3">
      <c r="A8" s="4" t="s">
        <v>34</v>
      </c>
      <c r="B8" s="5" t="n">
        <v>11562716</v>
      </c>
      <c r="C8" s="5" t="n">
        <v>8323045</v>
      </c>
    </row>
    <row r="9" spans="1:3">
      <c r="A9" s="4" t="s">
        <v>35</v>
      </c>
      <c r="B9" s="5" t="n">
        <v>2262906</v>
      </c>
      <c r="C9" s="5" t="n">
        <v>1241326</v>
      </c>
    </row>
    <row r="10" spans="1:3">
      <c r="A10" s="3" t="s">
        <v>36</v>
      </c>
    </row>
    <row r="11" spans="1:3">
      <c r="A11" s="4" t="s">
        <v>37</v>
      </c>
      <c r="B11" s="5" t="n">
        <v>148463</v>
      </c>
      <c r="C11" s="5" t="n">
        <v>16300</v>
      </c>
    </row>
    <row r="12" spans="1:3">
      <c r="A12" s="4" t="s">
        <v>38</v>
      </c>
      <c r="B12" s="5" t="n">
        <v>166667</v>
      </c>
      <c r="C12" s="5" t="n">
        <v>191667</v>
      </c>
    </row>
    <row r="13" spans="1:3">
      <c r="A13" s="4" t="s">
        <v>39</v>
      </c>
      <c r="B13" s="5" t="n">
        <v>857836</v>
      </c>
      <c r="C13" s="5" t="n">
        <v>900373</v>
      </c>
    </row>
    <row r="14" spans="1:3">
      <c r="A14" s="4" t="s">
        <v>40</v>
      </c>
      <c r="B14" s="5" t="n">
        <v>250000</v>
      </c>
    </row>
    <row r="15" spans="1:3">
      <c r="A15" s="4" t="s">
        <v>41</v>
      </c>
      <c r="B15" s="5" t="n">
        <v>15248588</v>
      </c>
      <c r="C15" s="5" t="n">
        <v>10672711</v>
      </c>
    </row>
    <row r="16" spans="1:3">
      <c r="A16" s="3" t="s">
        <v>42</v>
      </c>
    </row>
    <row r="17" spans="1:3">
      <c r="A17" s="4" t="s">
        <v>43</v>
      </c>
      <c r="B17" s="5" t="n">
        <v>557844</v>
      </c>
      <c r="C17" s="5" t="n">
        <v>479465</v>
      </c>
    </row>
    <row r="18" spans="1:3">
      <c r="A18" s="4" t="s">
        <v>44</v>
      </c>
      <c r="B18" s="5" t="n">
        <v>402653</v>
      </c>
      <c r="C18" s="5" t="n">
        <v>541210</v>
      </c>
    </row>
    <row r="19" spans="1:3">
      <c r="A19" s="4" t="s">
        <v>45</v>
      </c>
      <c r="B19" s="5" t="n">
        <v>27909</v>
      </c>
      <c r="C19" s="5" t="n">
        <v>99907</v>
      </c>
    </row>
    <row r="20" spans="1:3">
      <c r="A20" s="4" t="s">
        <v>46</v>
      </c>
      <c r="B20" s="5" t="n">
        <v>988406</v>
      </c>
      <c r="C20" s="5" t="n">
        <v>1120582</v>
      </c>
    </row>
    <row r="21" spans="1:3">
      <c r="A21" s="3" t="s">
        <v>47</v>
      </c>
    </row>
    <row r="22" spans="1:3">
      <c r="A22" s="4" t="s">
        <v>48</v>
      </c>
      <c r="B22" s="5" t="n">
        <v>32601</v>
      </c>
      <c r="C22" s="5" t="n">
        <v>28394</v>
      </c>
    </row>
    <row r="23" spans="1:3">
      <c r="A23" s="4" t="s">
        <v>49</v>
      </c>
      <c r="B23" s="5" t="n">
        <v>25329998</v>
      </c>
      <c r="C23" s="5" t="n">
        <v>17264888</v>
      </c>
    </row>
    <row r="24" spans="1:3">
      <c r="A24" s="4" t="s">
        <v>50</v>
      </c>
      <c r="B24" s="5" t="n">
        <v>-11102417</v>
      </c>
      <c r="C24" s="5" t="n">
        <v>-7741153</v>
      </c>
    </row>
    <row r="25" spans="1:3">
      <c r="A25" s="4" t="s">
        <v>51</v>
      </c>
      <c r="B25" s="5" t="n">
        <v>14260182</v>
      </c>
      <c r="C25" s="5" t="n">
        <v>9552129</v>
      </c>
    </row>
    <row r="26" spans="1:3">
      <c r="A26" s="4" t="s">
        <v>52</v>
      </c>
      <c r="B26" s="7" t="n">
        <v>15248588</v>
      </c>
      <c r="C26" s="7" t="n">
        <v>10672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s>
  <sheetData>
    <row r="1" spans="1:4">
      <c r="A1" s="1" t="s">
        <v>217</v>
      </c>
      <c r="B1" s="2" t="s">
        <v>218</v>
      </c>
      <c r="C1" s="2" t="s">
        <v>219</v>
      </c>
      <c r="D1" s="2" t="s">
        <v>2</v>
      </c>
    </row>
    <row r="2" spans="1:4">
      <c r="A2" s="4" t="s">
        <v>220</v>
      </c>
      <c r="C2" s="5" t="n">
        <v>475681</v>
      </c>
    </row>
    <row r="3" spans="1:4">
      <c r="A3" s="4" t="s">
        <v>221</v>
      </c>
      <c r="C3" s="5" t="n">
        <v>11891976</v>
      </c>
    </row>
    <row r="4" spans="1:4">
      <c r="A4" s="4" t="s">
        <v>222</v>
      </c>
      <c r="C4" s="4" t="s">
        <v>223</v>
      </c>
    </row>
    <row r="5" spans="1:4">
      <c r="A5" s="4" t="s">
        <v>224</v>
      </c>
      <c r="C5" s="5" t="n">
        <v>580052</v>
      </c>
    </row>
    <row r="6" spans="1:4">
      <c r="A6" s="4" t="s">
        <v>225</v>
      </c>
      <c r="D6" s="5" t="n">
        <v>5906183</v>
      </c>
    </row>
    <row r="7" spans="1:4">
      <c r="A7" s="4" t="s">
        <v>226</v>
      </c>
    </row>
    <row r="8" spans="1:4">
      <c r="A8" s="4" t="s">
        <v>225</v>
      </c>
      <c r="B8" s="5" t="n">
        <v>17285800</v>
      </c>
    </row>
    <row r="9" spans="1:4">
      <c r="A9" s="4" t="s">
        <v>227</v>
      </c>
      <c r="B9" s="5" t="n">
        <v>475681</v>
      </c>
    </row>
    <row r="10" spans="1:4">
      <c r="A10" s="4" t="s">
        <v>228</v>
      </c>
      <c r="B10" s="5" t="n">
        <v>500000</v>
      </c>
    </row>
    <row r="11" spans="1:4">
      <c r="A11" s="4" t="s">
        <v>229</v>
      </c>
      <c r="B11" s="5" t="n">
        <v>60437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230</v>
      </c>
      <c r="B1" s="2" t="s">
        <v>231</v>
      </c>
      <c r="C1" s="2" t="s">
        <v>232</v>
      </c>
      <c r="D1" s="2" t="s">
        <v>233</v>
      </c>
      <c r="E1" s="2" t="s">
        <v>234</v>
      </c>
      <c r="F1" s="2" t="s">
        <v>235</v>
      </c>
      <c r="G1" s="2" t="s">
        <v>2</v>
      </c>
      <c r="H1" s="2" t="s">
        <v>65</v>
      </c>
      <c r="I1" s="2" t="s">
        <v>2</v>
      </c>
      <c r="J1" s="2" t="s">
        <v>65</v>
      </c>
      <c r="K1" s="2" t="s">
        <v>27</v>
      </c>
    </row>
    <row r="2" spans="1:11">
      <c r="A2" s="4" t="s">
        <v>54</v>
      </c>
      <c r="G2" s="7" t="n">
        <v>17046</v>
      </c>
      <c r="I2" s="7" t="n">
        <v>17046</v>
      </c>
      <c r="K2" s="7" t="n">
        <v>23046</v>
      </c>
    </row>
    <row r="3" spans="1:11">
      <c r="A3" s="4" t="s">
        <v>97</v>
      </c>
      <c r="I3" s="5" t="n">
        <v>5906183</v>
      </c>
    </row>
    <row r="4" spans="1:11">
      <c r="A4" s="4" t="s">
        <v>236</v>
      </c>
      <c r="G4" s="5" t="n">
        <v>12500</v>
      </c>
      <c r="H4" s="7" t="n">
        <v>17778</v>
      </c>
      <c r="I4" s="7" t="n">
        <v>25000</v>
      </c>
      <c r="J4" s="7" t="n">
        <v>32361</v>
      </c>
    </row>
    <row r="5" spans="1:11">
      <c r="A5" s="4" t="s">
        <v>237</v>
      </c>
      <c r="I5" s="4" t="s">
        <v>238</v>
      </c>
    </row>
    <row r="6" spans="1:11">
      <c r="A6" s="4" t="s">
        <v>239</v>
      </c>
      <c r="G6" s="5" t="n">
        <v>0</v>
      </c>
      <c r="H6" s="5" t="n">
        <v>0</v>
      </c>
      <c r="I6" s="7" t="n">
        <v>0</v>
      </c>
      <c r="J6" s="5" t="n">
        <v>0</v>
      </c>
    </row>
    <row r="7" spans="1:11">
      <c r="A7" s="4" t="s">
        <v>240</v>
      </c>
      <c r="G7" s="5" t="n">
        <v>109747</v>
      </c>
      <c r="I7" s="7" t="n">
        <v>256362</v>
      </c>
    </row>
    <row r="8" spans="1:11">
      <c r="A8" s="4" t="s">
        <v>241</v>
      </c>
      <c r="I8" s="5" t="n">
        <v>250000</v>
      </c>
    </row>
    <row r="9" spans="1:11">
      <c r="A9" s="4" t="s">
        <v>242</v>
      </c>
      <c r="I9" s="5" t="n">
        <v>1494112</v>
      </c>
    </row>
    <row r="10" spans="1:11">
      <c r="A10" s="4" t="s">
        <v>243</v>
      </c>
      <c r="G10" s="5" t="n">
        <v>250000</v>
      </c>
      <c r="I10" s="7" t="n">
        <v>250000</v>
      </c>
    </row>
    <row r="11" spans="1:11">
      <c r="A11" s="4" t="s">
        <v>244</v>
      </c>
      <c r="G11" s="7" t="n">
        <v>0</v>
      </c>
      <c r="I11" s="5" t="n">
        <v>0</v>
      </c>
      <c r="K11" s="7" t="n">
        <v>0</v>
      </c>
    </row>
    <row r="12" spans="1:11">
      <c r="A12" s="4" t="s">
        <v>245</v>
      </c>
    </row>
    <row r="13" spans="1:11">
      <c r="A13" s="4" t="s">
        <v>242</v>
      </c>
      <c r="C13" s="5" t="n">
        <v>100000</v>
      </c>
      <c r="D13" s="5" t="n">
        <v>400000</v>
      </c>
    </row>
    <row r="14" spans="1:11">
      <c r="A14" s="4" t="s">
        <v>246</v>
      </c>
      <c r="C14" s="5" t="n">
        <v>33333</v>
      </c>
      <c r="D14" s="5" t="n">
        <v>100000</v>
      </c>
    </row>
    <row r="15" spans="1:11">
      <c r="A15" s="4" t="s">
        <v>247</v>
      </c>
      <c r="C15" s="4" t="s">
        <v>248</v>
      </c>
      <c r="D15" s="4" t="s">
        <v>249</v>
      </c>
    </row>
    <row r="16" spans="1:11">
      <c r="A16" s="4" t="s">
        <v>250</v>
      </c>
      <c r="C16" s="7" t="n">
        <v>250000</v>
      </c>
      <c r="D16" s="7" t="n">
        <v>660000</v>
      </c>
    </row>
    <row r="17" spans="1:11">
      <c r="A17" s="4" t="s">
        <v>251</v>
      </c>
    </row>
    <row r="18" spans="1:11">
      <c r="A18" s="4" t="s">
        <v>242</v>
      </c>
      <c r="B18" s="5" t="n">
        <v>80000</v>
      </c>
    </row>
    <row r="19" spans="1:11">
      <c r="A19" s="4" t="s">
        <v>246</v>
      </c>
      <c r="B19" s="5" t="n">
        <v>20000</v>
      </c>
    </row>
    <row r="20" spans="1:11">
      <c r="A20" s="4" t="s">
        <v>247</v>
      </c>
      <c r="B20" s="4" t="s">
        <v>249</v>
      </c>
    </row>
    <row r="21" spans="1:11">
      <c r="A21" s="4" t="s">
        <v>250</v>
      </c>
      <c r="B21" s="7" t="n">
        <v>783000</v>
      </c>
    </row>
    <row r="22" spans="1:11">
      <c r="A22" s="4" t="s">
        <v>252</v>
      </c>
      <c r="B22" s="7" t="n">
        <v>261000</v>
      </c>
    </row>
    <row r="23" spans="1:11">
      <c r="A23" s="4" t="s">
        <v>62</v>
      </c>
    </row>
    <row r="24" spans="1:11">
      <c r="A24" s="4" t="s">
        <v>253</v>
      </c>
      <c r="E24" s="4" t="s">
        <v>254</v>
      </c>
    </row>
    <row r="25" spans="1:11">
      <c r="A25" s="4" t="s">
        <v>255</v>
      </c>
      <c r="E25" s="5" t="n">
        <v>600000</v>
      </c>
    </row>
    <row r="26" spans="1:11">
      <c r="A26" s="4" t="s">
        <v>256</v>
      </c>
      <c r="I26" s="7" t="n">
        <v>18480</v>
      </c>
    </row>
    <row r="27" spans="1:11">
      <c r="A27" s="4" t="s">
        <v>257</v>
      </c>
      <c r="G27" s="9" t="n">
        <v>1.25</v>
      </c>
      <c r="I27" s="9" t="n">
        <v>1.25</v>
      </c>
    </row>
    <row r="28" spans="1:11">
      <c r="A28" s="4" t="s">
        <v>258</v>
      </c>
      <c r="I28" s="7" t="n">
        <v>950000</v>
      </c>
    </row>
    <row r="29" spans="1:11">
      <c r="A29" s="4" t="s">
        <v>259</v>
      </c>
      <c r="G29" s="7" t="n">
        <v>21269</v>
      </c>
      <c r="H29" s="4" t="s">
        <v>81</v>
      </c>
      <c r="I29" s="7" t="n">
        <v>42537</v>
      </c>
      <c r="J29" s="4" t="s">
        <v>81</v>
      </c>
    </row>
    <row r="30" spans="1:11">
      <c r="A30" s="4" t="s">
        <v>260</v>
      </c>
    </row>
    <row r="31" spans="1:11">
      <c r="A31" s="4" t="s">
        <v>261</v>
      </c>
      <c r="I31" s="5" t="n">
        <v>5403953</v>
      </c>
    </row>
    <row r="32" spans="1:11">
      <c r="A32" s="4" t="s">
        <v>262</v>
      </c>
    </row>
    <row r="33" spans="1:11">
      <c r="A33" s="4" t="s">
        <v>261</v>
      </c>
      <c r="I33" s="5" t="n">
        <v>740000</v>
      </c>
    </row>
    <row r="34" spans="1:11">
      <c r="A34" s="4" t="s">
        <v>263</v>
      </c>
    </row>
    <row r="35" spans="1:11">
      <c r="A35" s="4" t="s">
        <v>264</v>
      </c>
      <c r="I35" s="4" t="s">
        <v>265</v>
      </c>
    </row>
    <row r="36" spans="1:11">
      <c r="A36" s="4" t="s">
        <v>266</v>
      </c>
      <c r="I36" s="4" t="s">
        <v>267</v>
      </c>
    </row>
    <row r="37" spans="1:11">
      <c r="A37" s="4" t="s">
        <v>268</v>
      </c>
    </row>
    <row r="38" spans="1:11">
      <c r="A38" s="4" t="s">
        <v>264</v>
      </c>
      <c r="I38" s="4" t="s">
        <v>269</v>
      </c>
    </row>
    <row r="39" spans="1:11">
      <c r="A39" s="4" t="s">
        <v>266</v>
      </c>
      <c r="I39" s="4" t="s">
        <v>270</v>
      </c>
    </row>
    <row r="40" spans="1:11">
      <c r="A40" s="4" t="s">
        <v>271</v>
      </c>
    </row>
    <row r="41" spans="1:11">
      <c r="A41" s="4" t="s">
        <v>97</v>
      </c>
      <c r="I41" s="5" t="n">
        <v>100000</v>
      </c>
    </row>
    <row r="42" spans="1:11">
      <c r="A42" s="4" t="s">
        <v>272</v>
      </c>
      <c r="I42" s="5" t="n">
        <v>75000</v>
      </c>
    </row>
    <row r="43" spans="1:11">
      <c r="A43" s="4" t="s">
        <v>273</v>
      </c>
      <c r="I43" s="7" t="n">
        <v>15000000</v>
      </c>
    </row>
    <row r="44" spans="1:11">
      <c r="A44" s="4" t="s">
        <v>274</v>
      </c>
      <c r="I44" s="4" t="s">
        <v>275</v>
      </c>
    </row>
    <row r="45" spans="1:11">
      <c r="A45" s="4" t="s">
        <v>276</v>
      </c>
    </row>
    <row r="46" spans="1:11">
      <c r="A46" s="4" t="s">
        <v>97</v>
      </c>
      <c r="I46" s="5" t="n">
        <v>100000</v>
      </c>
    </row>
    <row r="47" spans="1:11">
      <c r="A47" s="4" t="s">
        <v>272</v>
      </c>
      <c r="I47" s="5" t="n">
        <v>75000</v>
      </c>
    </row>
    <row r="48" spans="1:11">
      <c r="A48" s="4" t="s">
        <v>273</v>
      </c>
      <c r="I48" s="7" t="n">
        <v>15000000</v>
      </c>
    </row>
    <row r="49" spans="1:11">
      <c r="A49" s="4" t="s">
        <v>274</v>
      </c>
      <c r="I49" s="4" t="s">
        <v>277</v>
      </c>
    </row>
    <row r="50" spans="1:11">
      <c r="A50" s="4" t="s">
        <v>278</v>
      </c>
    </row>
    <row r="51" spans="1:11">
      <c r="A51" s="4" t="s">
        <v>256</v>
      </c>
      <c r="E51" s="7" t="n">
        <v>200000</v>
      </c>
    </row>
    <row r="52" spans="1:11">
      <c r="A52" s="4" t="s">
        <v>279</v>
      </c>
    </row>
    <row r="53" spans="1:11">
      <c r="A53" s="4" t="s">
        <v>256</v>
      </c>
      <c r="F53" s="7" t="n">
        <v>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v>
      </c>
      <c r="B1" s="2" t="s">
        <v>64</v>
      </c>
      <c r="C1" s="2" t="s">
        <v>1</v>
      </c>
    </row>
    <row r="2" spans="1:3">
      <c r="B2" s="2" t="s">
        <v>2</v>
      </c>
      <c r="C2" s="2" t="s">
        <v>2</v>
      </c>
    </row>
    <row r="3" spans="1:3">
      <c r="A3" s="4" t="s">
        <v>281</v>
      </c>
    </row>
    <row r="4" spans="1:3">
      <c r="A4" s="4" t="s">
        <v>282</v>
      </c>
      <c r="B4" s="4" t="s">
        <v>283</v>
      </c>
      <c r="C4" s="4" t="s">
        <v>284</v>
      </c>
    </row>
    <row r="5" spans="1:3">
      <c r="A5" s="4" t="s">
        <v>285</v>
      </c>
    </row>
    <row r="6" spans="1:3">
      <c r="A6" s="4" t="s">
        <v>282</v>
      </c>
      <c r="B6" s="4" t="s">
        <v>286</v>
      </c>
      <c r="C6" s="4" t="s">
        <v>286</v>
      </c>
    </row>
    <row r="7" spans="1:3">
      <c r="A7" s="4" t="s">
        <v>287</v>
      </c>
    </row>
    <row r="8" spans="1:3">
      <c r="A8" s="4" t="s">
        <v>282</v>
      </c>
      <c r="B8" s="4" t="s">
        <v>81</v>
      </c>
      <c r="C8" s="4" t="s">
        <v>288</v>
      </c>
    </row>
    <row r="9" spans="1:3">
      <c r="A9" s="4" t="s">
        <v>289</v>
      </c>
    </row>
    <row r="10" spans="1:3">
      <c r="A10" s="4" t="s">
        <v>282</v>
      </c>
      <c r="B10" s="4" t="s">
        <v>81</v>
      </c>
      <c r="C10" s="4" t="s">
        <v>81</v>
      </c>
    </row>
    <row r="11" spans="1:3">
      <c r="A11" s="4" t="s">
        <v>290</v>
      </c>
    </row>
    <row r="12" spans="1:3">
      <c r="A12" s="4" t="s">
        <v>282</v>
      </c>
      <c r="B12" s="4" t="s">
        <v>291</v>
      </c>
      <c r="C12" s="4" t="s">
        <v>292</v>
      </c>
    </row>
    <row r="13" spans="1:3">
      <c r="A13" s="4" t="s">
        <v>293</v>
      </c>
    </row>
    <row r="14" spans="1:3">
      <c r="A14" s="4" t="s">
        <v>282</v>
      </c>
      <c r="B14" s="4" t="s">
        <v>294</v>
      </c>
      <c r="C14" s="4" t="s">
        <v>294</v>
      </c>
    </row>
    <row r="15" spans="1:3">
      <c r="A15" s="4" t="s">
        <v>295</v>
      </c>
    </row>
    <row r="16" spans="1:3">
      <c r="A16" s="4" t="s">
        <v>282</v>
      </c>
      <c r="B16" s="4" t="s">
        <v>296</v>
      </c>
      <c r="C16" s="4" t="s">
        <v>297</v>
      </c>
    </row>
    <row r="17" spans="1:3">
      <c r="A17" s="4" t="s">
        <v>298</v>
      </c>
    </row>
    <row r="18" spans="1:3">
      <c r="A18" s="4" t="s">
        <v>282</v>
      </c>
      <c r="B18" s="4" t="s">
        <v>81</v>
      </c>
      <c r="C18" s="4" t="s">
        <v>81</v>
      </c>
    </row>
    <row r="19" spans="1:3">
      <c r="A19" s="4" t="s">
        <v>299</v>
      </c>
    </row>
    <row r="20" spans="1:3">
      <c r="A20" s="4" t="s">
        <v>282</v>
      </c>
      <c r="B20" s="4" t="s">
        <v>300</v>
      </c>
      <c r="C20" s="4" t="s">
        <v>81</v>
      </c>
    </row>
    <row r="21" spans="1:3">
      <c r="A21" s="4" t="s">
        <v>301</v>
      </c>
    </row>
    <row r="22" spans="1:3">
      <c r="A22" s="4" t="s">
        <v>282</v>
      </c>
      <c r="B22" s="4" t="s">
        <v>302</v>
      </c>
      <c r="C22"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3</v>
      </c>
      <c r="B1" s="2" t="s">
        <v>2</v>
      </c>
      <c r="C1" s="2" t="s">
        <v>27</v>
      </c>
    </row>
    <row r="2" spans="1:3">
      <c r="A2" s="3" t="s">
        <v>151</v>
      </c>
    </row>
    <row r="3" spans="1:3">
      <c r="A3" s="4" t="s">
        <v>304</v>
      </c>
      <c r="B3" s="7" t="n">
        <v>1550590</v>
      </c>
      <c r="C3" s="7" t="n">
        <v>809680</v>
      </c>
    </row>
    <row r="4" spans="1:3">
      <c r="A4" s="4" t="s">
        <v>305</v>
      </c>
      <c r="B4" s="5" t="n">
        <v>1559864</v>
      </c>
      <c r="C4" s="5" t="n">
        <v>1471666</v>
      </c>
    </row>
    <row r="5" spans="1:3">
      <c r="A5" s="4" t="s">
        <v>306</v>
      </c>
      <c r="B5" s="5" t="n">
        <v>267952</v>
      </c>
      <c r="C5" s="5" t="n">
        <v>123661</v>
      </c>
    </row>
    <row r="6" spans="1:3">
      <c r="A6" s="4" t="s">
        <v>307</v>
      </c>
      <c r="B6" s="7" t="n">
        <v>3378406</v>
      </c>
      <c r="C6" s="7" t="n">
        <v>24050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s>
  <sheetData>
    <row r="1" spans="1:6">
      <c r="A1" s="1" t="s">
        <v>308</v>
      </c>
      <c r="B1" s="2" t="s">
        <v>64</v>
      </c>
      <c r="E1" s="2" t="s">
        <v>1</v>
      </c>
    </row>
    <row r="2" spans="1:6">
      <c r="B2" s="2" t="s">
        <v>2</v>
      </c>
      <c r="C2" s="2" t="s">
        <v>27</v>
      </c>
      <c r="D2" s="2" t="s">
        <v>65</v>
      </c>
      <c r="E2" s="2" t="s">
        <v>2</v>
      </c>
      <c r="F2" s="2" t="s">
        <v>65</v>
      </c>
    </row>
    <row r="3" spans="1:6">
      <c r="A3" s="3" t="s">
        <v>154</v>
      </c>
    </row>
    <row r="4" spans="1:6">
      <c r="A4" s="4" t="s">
        <v>74</v>
      </c>
      <c r="B4" s="7" t="n">
        <v>41431</v>
      </c>
      <c r="C4" s="7" t="n">
        <v>35297</v>
      </c>
      <c r="D4" s="7" t="n">
        <v>20737</v>
      </c>
      <c r="E4" s="7" t="n">
        <v>136335</v>
      </c>
      <c r="F4" s="7" t="n">
        <v>81412</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7</v>
      </c>
    </row>
    <row r="2" spans="1:3">
      <c r="A2" s="4" t="s">
        <v>310</v>
      </c>
      <c r="B2" s="7" t="n">
        <v>2512399</v>
      </c>
      <c r="C2" s="7" t="n">
        <v>1354484</v>
      </c>
    </row>
    <row r="3" spans="1:3">
      <c r="A3" s="4" t="s">
        <v>311</v>
      </c>
      <c r="B3" s="5" t="n">
        <v>-249493</v>
      </c>
      <c r="C3" s="5" t="n">
        <v>-113158</v>
      </c>
    </row>
    <row r="4" spans="1:3">
      <c r="A4" s="4" t="s">
        <v>312</v>
      </c>
      <c r="B4" s="5" t="n">
        <v>2262906</v>
      </c>
      <c r="C4" s="5" t="n">
        <v>1241326</v>
      </c>
    </row>
    <row r="5" spans="1:3">
      <c r="A5" s="4" t="s">
        <v>313</v>
      </c>
    </row>
    <row r="6" spans="1:3">
      <c r="A6" s="4" t="s">
        <v>310</v>
      </c>
      <c r="B6" s="5" t="n">
        <v>34170</v>
      </c>
      <c r="C6" s="5" t="n">
        <v>17772</v>
      </c>
    </row>
    <row r="7" spans="1:3">
      <c r="A7" s="4" t="s">
        <v>314</v>
      </c>
    </row>
    <row r="8" spans="1:3">
      <c r="A8" s="4" t="s">
        <v>310</v>
      </c>
      <c r="B8" s="5" t="n">
        <v>11604</v>
      </c>
      <c r="C8" s="5" t="n">
        <v>8102</v>
      </c>
    </row>
    <row r="9" spans="1:3">
      <c r="A9" s="4" t="s">
        <v>315</v>
      </c>
    </row>
    <row r="10" spans="1:3">
      <c r="A10" s="4" t="s">
        <v>310</v>
      </c>
      <c r="B10" s="5" t="n">
        <v>103511</v>
      </c>
      <c r="C10" s="5" t="n">
        <v>89388</v>
      </c>
    </row>
    <row r="11" spans="1:3">
      <c r="A11" s="4" t="s">
        <v>316</v>
      </c>
    </row>
    <row r="12" spans="1:3">
      <c r="A12" s="4" t="s">
        <v>310</v>
      </c>
      <c r="B12" s="5" t="n">
        <v>2257822</v>
      </c>
      <c r="C12" s="5" t="n">
        <v>879871</v>
      </c>
    </row>
    <row r="13" spans="1:3">
      <c r="A13" s="4" t="s">
        <v>317</v>
      </c>
    </row>
    <row r="14" spans="1:3">
      <c r="A14" s="4" t="s">
        <v>310</v>
      </c>
      <c r="B14" s="7" t="n">
        <v>105292</v>
      </c>
      <c r="C14" s="7" t="n">
        <v>3593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18</v>
      </c>
      <c r="B1" s="2" t="s">
        <v>319</v>
      </c>
      <c r="C1" s="2" t="s">
        <v>320</v>
      </c>
      <c r="D1" s="2" t="s">
        <v>219</v>
      </c>
      <c r="E1" s="2" t="s">
        <v>2</v>
      </c>
      <c r="F1" s="2" t="s">
        <v>65</v>
      </c>
      <c r="G1" s="2" t="s">
        <v>321</v>
      </c>
      <c r="H1" s="2" t="s">
        <v>27</v>
      </c>
    </row>
    <row r="2" spans="1:8">
      <c r="A2" s="4" t="s">
        <v>322</v>
      </c>
      <c r="E2" s="5" t="n">
        <v>5906183</v>
      </c>
    </row>
    <row r="3" spans="1:8">
      <c r="A3" s="4" t="s">
        <v>323</v>
      </c>
      <c r="E3" s="7" t="n">
        <v>3247030</v>
      </c>
    </row>
    <row r="4" spans="1:8">
      <c r="A4" s="4" t="s">
        <v>324</v>
      </c>
      <c r="B4" s="5" t="n">
        <v>1972800</v>
      </c>
      <c r="E4" s="5" t="n">
        <v>1972800</v>
      </c>
    </row>
    <row r="5" spans="1:8">
      <c r="A5" s="4" t="s">
        <v>325</v>
      </c>
      <c r="E5" s="7" t="n">
        <v>4767625</v>
      </c>
    </row>
    <row r="6" spans="1:8">
      <c r="A6" s="4" t="s">
        <v>326</v>
      </c>
      <c r="E6" s="5" t="n">
        <v>10495</v>
      </c>
    </row>
    <row r="7" spans="1:8">
      <c r="A7" s="4" t="s">
        <v>327</v>
      </c>
      <c r="E7" s="5" t="n">
        <v>5000</v>
      </c>
    </row>
    <row r="8" spans="1:8">
      <c r="A8" s="4" t="s">
        <v>328</v>
      </c>
      <c r="E8" s="7" t="n">
        <v>22350</v>
      </c>
      <c r="F8" s="7" t="n">
        <v>62500</v>
      </c>
    </row>
    <row r="9" spans="1:8">
      <c r="A9" s="4" t="s">
        <v>329</v>
      </c>
      <c r="E9" s="5" t="n">
        <v>250000</v>
      </c>
    </row>
    <row r="10" spans="1:8">
      <c r="A10" s="4" t="s">
        <v>330</v>
      </c>
      <c r="E10" s="7" t="n">
        <v>482625</v>
      </c>
    </row>
    <row r="11" spans="1:8">
      <c r="A11" s="4" t="s">
        <v>331</v>
      </c>
      <c r="G11" s="9" t="n">
        <v>1.65</v>
      </c>
    </row>
    <row r="12" spans="1:8">
      <c r="A12" s="4" t="s">
        <v>332</v>
      </c>
      <c r="B12" s="9" t="n">
        <v>2.42</v>
      </c>
      <c r="G12" s="7" t="n">
        <v>2</v>
      </c>
    </row>
    <row r="13" spans="1:8">
      <c r="A13" s="4" t="s">
        <v>333</v>
      </c>
      <c r="D13" s="5" t="n">
        <v>475681</v>
      </c>
    </row>
    <row r="14" spans="1:8">
      <c r="A14" s="4" t="s">
        <v>334</v>
      </c>
      <c r="E14" s="7" t="n">
        <v>5403953</v>
      </c>
    </row>
    <row r="15" spans="1:8">
      <c r="A15" s="4" t="s">
        <v>335</v>
      </c>
      <c r="B15" s="5" t="n">
        <v>2974800</v>
      </c>
      <c r="E15" s="5" t="n">
        <v>2958800</v>
      </c>
    </row>
    <row r="16" spans="1:8">
      <c r="A16" s="4" t="s">
        <v>57</v>
      </c>
      <c r="E16" s="5" t="n">
        <v>200000000</v>
      </c>
      <c r="H16" s="5" t="n">
        <v>200000000</v>
      </c>
    </row>
    <row r="17" spans="1:8">
      <c r="A17" s="4" t="s">
        <v>56</v>
      </c>
      <c r="E17" s="8" t="n">
        <v>0.001</v>
      </c>
      <c r="H17" s="8" t="n">
        <v>0.001</v>
      </c>
    </row>
    <row r="18" spans="1:8">
      <c r="A18" s="4" t="s">
        <v>336</v>
      </c>
    </row>
    <row r="19" spans="1:8">
      <c r="A19" s="4" t="s">
        <v>331</v>
      </c>
      <c r="E19" s="9" t="n">
        <v>1.65</v>
      </c>
    </row>
    <row r="20" spans="1:8">
      <c r="A20" s="4" t="s">
        <v>337</v>
      </c>
      <c r="E20" s="4" t="s">
        <v>338</v>
      </c>
    </row>
    <row r="21" spans="1:8">
      <c r="A21" s="4" t="s">
        <v>339</v>
      </c>
      <c r="E21" s="7" t="n">
        <v>389644</v>
      </c>
    </row>
    <row r="22" spans="1:8">
      <c r="A22" s="4" t="s">
        <v>340</v>
      </c>
    </row>
    <row r="23" spans="1:8">
      <c r="A23" s="4" t="s">
        <v>334</v>
      </c>
      <c r="C23" s="7" t="n">
        <v>4947600</v>
      </c>
    </row>
    <row r="24" spans="1:8">
      <c r="A24" s="4" t="s">
        <v>341</v>
      </c>
      <c r="C24" s="5" t="n">
        <v>4947600</v>
      </c>
    </row>
    <row r="25" spans="1:8">
      <c r="A25" s="4" t="s">
        <v>342</v>
      </c>
      <c r="C25" s="4" t="s">
        <v>343</v>
      </c>
    </row>
    <row r="26" spans="1:8">
      <c r="A26" s="4" t="s">
        <v>344</v>
      </c>
    </row>
    <row r="27" spans="1:8">
      <c r="A27" s="4" t="s">
        <v>57</v>
      </c>
      <c r="E27" s="5" t="n">
        <v>200000000</v>
      </c>
    </row>
    <row r="28" spans="1:8">
      <c r="A28" s="4" t="s">
        <v>56</v>
      </c>
      <c r="E28" s="8" t="n">
        <v>0.001</v>
      </c>
    </row>
    <row r="29" spans="1:8">
      <c r="A29" s="4" t="s">
        <v>345</v>
      </c>
      <c r="E29" s="5" t="n">
        <v>10000000</v>
      </c>
    </row>
    <row r="30" spans="1:8">
      <c r="A30" s="4" t="s">
        <v>346</v>
      </c>
      <c r="E30" s="8" t="n">
        <v>0.001</v>
      </c>
    </row>
    <row r="31" spans="1:8">
      <c r="A31" s="4" t="s">
        <v>347</v>
      </c>
    </row>
    <row r="32" spans="1:8">
      <c r="A32" s="4" t="s">
        <v>332</v>
      </c>
      <c r="E32" s="9" t="n">
        <v>2.5</v>
      </c>
    </row>
    <row r="33" spans="1:8">
      <c r="A33" s="4" t="s">
        <v>341</v>
      </c>
      <c r="E33" s="5" t="n">
        <v>349060</v>
      </c>
    </row>
    <row r="34" spans="1:8">
      <c r="A34" s="4" t="s">
        <v>348</v>
      </c>
    </row>
    <row r="35" spans="1:8">
      <c r="A35" s="4" t="s">
        <v>332</v>
      </c>
      <c r="E35" s="9" t="n">
        <v>1.65</v>
      </c>
    </row>
    <row r="36" spans="1:8">
      <c r="A36" s="4" t="s">
        <v>341</v>
      </c>
      <c r="E36" s="5" t="n">
        <v>966494</v>
      </c>
    </row>
    <row r="37" spans="1:8">
      <c r="A37" s="4" t="s">
        <v>348</v>
      </c>
    </row>
    <row r="38" spans="1:8">
      <c r="A38" s="4" t="s">
        <v>332</v>
      </c>
      <c r="E38" s="7" t="n">
        <v>2</v>
      </c>
    </row>
    <row r="39" spans="1:8">
      <c r="A39" s="4" t="s">
        <v>341</v>
      </c>
      <c r="E39" s="5" t="n">
        <v>4088399</v>
      </c>
    </row>
    <row r="40" spans="1:8">
      <c r="A40" s="4" t="s">
        <v>260</v>
      </c>
    </row>
    <row r="41" spans="1:8">
      <c r="A41" s="4" t="s">
        <v>326</v>
      </c>
      <c r="E41" s="5" t="n">
        <v>14719</v>
      </c>
    </row>
    <row r="42" spans="1:8">
      <c r="A42" s="4" t="s">
        <v>90</v>
      </c>
    </row>
    <row r="43" spans="1:8">
      <c r="A43" s="4" t="s">
        <v>322</v>
      </c>
      <c r="E43" s="5" t="n">
        <v>1967886</v>
      </c>
    </row>
    <row r="44" spans="1:8">
      <c r="A44" s="4" t="s">
        <v>323</v>
      </c>
      <c r="E44" s="7" t="n">
        <v>1968</v>
      </c>
    </row>
    <row r="45" spans="1:8">
      <c r="A45" s="4" t="s">
        <v>326</v>
      </c>
      <c r="E45" s="5" t="n">
        <v>10495</v>
      </c>
    </row>
    <row r="46" spans="1:8">
      <c r="A46" s="4" t="s">
        <v>327</v>
      </c>
      <c r="E46" s="5" t="n">
        <v>5000</v>
      </c>
    </row>
    <row r="47" spans="1:8">
      <c r="A47" s="4" t="s">
        <v>328</v>
      </c>
      <c r="E47" s="7" t="n">
        <v>5</v>
      </c>
    </row>
    <row r="48" spans="1:8">
      <c r="A48" s="4" t="s">
        <v>349</v>
      </c>
    </row>
    <row r="49" spans="1:8">
      <c r="A49" s="4" t="s">
        <v>333</v>
      </c>
      <c r="E49" s="5" t="n">
        <v>1967886</v>
      </c>
    </row>
    <row r="50" spans="1:8">
      <c r="A50" s="4" t="s">
        <v>350</v>
      </c>
    </row>
    <row r="51" spans="1:8">
      <c r="A51" s="4" t="s">
        <v>333</v>
      </c>
      <c r="E51" s="5" t="n">
        <v>983943</v>
      </c>
    </row>
    <row r="52" spans="1:8">
      <c r="A52" s="4" t="s">
        <v>351</v>
      </c>
      <c r="E52" s="7" t="n">
        <v>3247030</v>
      </c>
    </row>
    <row r="53" spans="1:8">
      <c r="A53" s="4" t="s">
        <v>352</v>
      </c>
    </row>
    <row r="54" spans="1:8">
      <c r="A54" s="4" t="s">
        <v>332</v>
      </c>
      <c r="C54" s="9" t="n">
        <v>2.5</v>
      </c>
    </row>
    <row r="55" spans="1:8">
      <c r="A55" s="4" t="s">
        <v>341</v>
      </c>
      <c r="C55" s="5" t="n">
        <v>4947600</v>
      </c>
    </row>
    <row r="56" spans="1:8">
      <c r="A56" s="4" t="s">
        <v>353</v>
      </c>
    </row>
    <row r="57" spans="1:8">
      <c r="A57" s="4" t="s">
        <v>332</v>
      </c>
      <c r="C57" s="9" t="n">
        <v>1.25</v>
      </c>
    </row>
    <row r="58" spans="1:8">
      <c r="A58" s="4" t="s">
        <v>341</v>
      </c>
      <c r="C58" s="5" t="n">
        <v>67500</v>
      </c>
    </row>
    <row r="59" spans="1:8">
      <c r="A59" s="4" t="s">
        <v>354</v>
      </c>
    </row>
    <row r="60" spans="1:8">
      <c r="A60" s="4" t="s">
        <v>332</v>
      </c>
      <c r="C60" s="9" t="n">
        <v>0.5</v>
      </c>
    </row>
    <row r="61" spans="1:8">
      <c r="A61" s="4" t="s">
        <v>341</v>
      </c>
      <c r="C61" s="5" t="n">
        <v>90000</v>
      </c>
    </row>
    <row r="62" spans="1:8">
      <c r="A62" s="4" t="s">
        <v>355</v>
      </c>
    </row>
    <row r="63" spans="1:8">
      <c r="A63" s="4" t="s">
        <v>322</v>
      </c>
      <c r="E63" s="5" t="n">
        <v>1967886</v>
      </c>
    </row>
    <row r="64" spans="1:8">
      <c r="A64" s="4" t="s">
        <v>323</v>
      </c>
      <c r="E64" s="7" t="n">
        <v>32470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356</v>
      </c>
      <c r="B1" s="2" t="s">
        <v>319</v>
      </c>
      <c r="C1" s="2" t="s">
        <v>2</v>
      </c>
    </row>
    <row r="2" spans="1:3">
      <c r="A2" s="3" t="s">
        <v>357</v>
      </c>
    </row>
    <row r="3" spans="1:3">
      <c r="A3" s="4" t="s">
        <v>358</v>
      </c>
      <c r="C3" s="5" t="n">
        <v>8872160</v>
      </c>
    </row>
    <row r="4" spans="1:3">
      <c r="A4" s="4" t="s">
        <v>359</v>
      </c>
      <c r="C4" s="5" t="n">
        <v>1494112</v>
      </c>
    </row>
    <row r="5" spans="1:3">
      <c r="A5" s="4" t="s">
        <v>360</v>
      </c>
      <c r="C5" s="5" t="n">
        <v>-1987519</v>
      </c>
    </row>
    <row r="6" spans="1:3">
      <c r="A6" s="4" t="s">
        <v>335</v>
      </c>
      <c r="B6" s="5" t="n">
        <v>-2974800</v>
      </c>
      <c r="C6" s="5" t="n">
        <v>-2958800</v>
      </c>
    </row>
    <row r="7" spans="1:3">
      <c r="A7" s="4" t="s">
        <v>361</v>
      </c>
      <c r="C7" s="5" t="n">
        <v>-16000</v>
      </c>
    </row>
    <row r="8" spans="1:3">
      <c r="A8" s="4" t="s">
        <v>362</v>
      </c>
      <c r="C8" s="5" t="n">
        <v>5403953</v>
      </c>
    </row>
    <row r="9" spans="1:3">
      <c r="A9" s="4" t="s">
        <v>363</v>
      </c>
      <c r="C9" s="5" t="n">
        <v>5403953</v>
      </c>
    </row>
    <row r="10" spans="1:3">
      <c r="A10" s="4" t="s">
        <v>364</v>
      </c>
      <c r="C10" s="9" t="n">
        <v>2.22</v>
      </c>
    </row>
    <row r="11" spans="1:3">
      <c r="A11" s="4" t="s">
        <v>365</v>
      </c>
      <c r="C11" s="10" t="n">
        <v>2.04</v>
      </c>
    </row>
    <row r="12" spans="1:3">
      <c r="A12" s="4" t="s">
        <v>366</v>
      </c>
      <c r="C12" s="10" t="n">
        <v>2.41</v>
      </c>
    </row>
    <row r="13" spans="1:3">
      <c r="A13" s="4" t="s">
        <v>367</v>
      </c>
      <c r="C13" s="10" t="n">
        <v>2.47</v>
      </c>
    </row>
    <row r="14" spans="1:3">
      <c r="A14" s="4" t="s">
        <v>368</v>
      </c>
      <c r="C14" s="10" t="n">
        <v>2.5</v>
      </c>
    </row>
    <row r="15" spans="1:3">
      <c r="A15" s="4" t="s">
        <v>369</v>
      </c>
      <c r="C15" s="10" t="n">
        <v>1.97</v>
      </c>
    </row>
    <row r="16" spans="1:3">
      <c r="A16" s="4" t="s">
        <v>370</v>
      </c>
      <c r="C16" s="9" t="n">
        <v>1.97</v>
      </c>
    </row>
    <row r="17" spans="1:3">
      <c r="A17" s="4" t="s">
        <v>371</v>
      </c>
      <c r="C17" s="4" t="s">
        <v>372</v>
      </c>
    </row>
    <row r="18" spans="1:3">
      <c r="A18" s="4" t="s">
        <v>373</v>
      </c>
      <c r="C18" s="4" t="s">
        <v>374</v>
      </c>
    </row>
    <row r="19" spans="1:3">
      <c r="A19" s="4" t="s">
        <v>375</v>
      </c>
      <c r="C19" s="4" t="s">
        <v>376</v>
      </c>
    </row>
    <row r="20" spans="1:3">
      <c r="A20" s="4" t="s">
        <v>377</v>
      </c>
      <c r="C20" s="4" t="s">
        <v>3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78</v>
      </c>
      <c r="B1" s="2" t="s">
        <v>1</v>
      </c>
    </row>
    <row r="2" spans="1:4">
      <c r="B2" s="2" t="s">
        <v>2</v>
      </c>
      <c r="C2" s="2" t="s">
        <v>231</v>
      </c>
      <c r="D2" s="2" t="s">
        <v>379</v>
      </c>
    </row>
    <row r="3" spans="1:4">
      <c r="A3" s="4" t="s">
        <v>380</v>
      </c>
      <c r="B3" s="5" t="n">
        <v>1700002</v>
      </c>
    </row>
    <row r="4" spans="1:4">
      <c r="A4" s="4" t="s">
        <v>381</v>
      </c>
      <c r="B4" s="7" t="n">
        <v>250000</v>
      </c>
      <c r="C4" s="7" t="n">
        <v>250000</v>
      </c>
    </row>
    <row r="5" spans="1:4">
      <c r="A5" s="4" t="s">
        <v>382</v>
      </c>
      <c r="B5" s="7" t="n">
        <v>1250000</v>
      </c>
      <c r="C5" s="7" t="n">
        <v>1250000</v>
      </c>
    </row>
    <row r="6" spans="1:4">
      <c r="A6" s="4" t="s">
        <v>383</v>
      </c>
    </row>
    <row r="7" spans="1:4">
      <c r="A7" s="4" t="s">
        <v>380</v>
      </c>
      <c r="B7" s="5" t="n">
        <v>1700002</v>
      </c>
    </row>
    <row r="8" spans="1:4">
      <c r="A8" s="4" t="s">
        <v>381</v>
      </c>
      <c r="D8" s="7" t="n">
        <v>250000</v>
      </c>
    </row>
    <row r="9" spans="1:4">
      <c r="A9" s="4" t="s">
        <v>384</v>
      </c>
    </row>
    <row r="10" spans="1:4">
      <c r="A10" s="4" t="s">
        <v>385</v>
      </c>
      <c r="B10" s="9" t="n">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7</v>
      </c>
    </row>
    <row r="2" spans="1:3">
      <c r="A2" s="4" t="s">
        <v>54</v>
      </c>
      <c r="B2" s="7" t="n">
        <v>17046</v>
      </c>
      <c r="C2" s="7" t="n">
        <v>23046</v>
      </c>
    </row>
    <row r="3" spans="1:3">
      <c r="A3" s="4" t="s">
        <v>55</v>
      </c>
      <c r="B3" s="7" t="n">
        <v>249493</v>
      </c>
      <c r="C3" s="7" t="n">
        <v>113158</v>
      </c>
    </row>
    <row r="4" spans="1:3">
      <c r="A4" s="4" t="s">
        <v>56</v>
      </c>
      <c r="B4" s="8" t="n">
        <v>0.001</v>
      </c>
      <c r="C4" s="8" t="n">
        <v>0.001</v>
      </c>
    </row>
    <row r="5" spans="1:3">
      <c r="A5" s="4" t="s">
        <v>57</v>
      </c>
      <c r="B5" s="5" t="n">
        <v>200000000</v>
      </c>
      <c r="C5" s="5" t="n">
        <v>200000000</v>
      </c>
    </row>
    <row r="6" spans="1:3">
      <c r="A6" s="4" t="s">
        <v>58</v>
      </c>
      <c r="B6" s="5" t="n">
        <v>32600684</v>
      </c>
      <c r="C6" s="5" t="n">
        <v>28394503</v>
      </c>
    </row>
    <row r="7" spans="1:3">
      <c r="A7" s="4" t="s">
        <v>59</v>
      </c>
      <c r="B7" s="5" t="n">
        <v>32600684</v>
      </c>
      <c r="C7" s="5" t="n">
        <v>28394503</v>
      </c>
    </row>
    <row r="8" spans="1:3">
      <c r="A8" s="4" t="s">
        <v>60</v>
      </c>
    </row>
    <row r="9" spans="1:3">
      <c r="A9" s="4" t="s">
        <v>61</v>
      </c>
      <c r="B9" s="7" t="n">
        <v>83333</v>
      </c>
      <c r="C9" s="7" t="n">
        <v>58333</v>
      </c>
    </row>
    <row r="10" spans="1:3">
      <c r="A10" s="4" t="s">
        <v>62</v>
      </c>
    </row>
    <row r="11" spans="1:3">
      <c r="A11" s="4" t="s">
        <v>61</v>
      </c>
      <c r="B11" s="7" t="n">
        <v>92164</v>
      </c>
      <c r="C11" s="7" t="n">
        <v>49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31</v>
      </c>
    </row>
    <row r="2" spans="1:3">
      <c r="A2" s="3" t="s">
        <v>160</v>
      </c>
    </row>
    <row r="3" spans="1:3">
      <c r="A3" s="4" t="s">
        <v>29</v>
      </c>
      <c r="B3" s="7" t="n">
        <v>250000</v>
      </c>
      <c r="C3" s="7" t="n">
        <v>250000</v>
      </c>
    </row>
    <row r="4" spans="1:3">
      <c r="A4" s="4" t="s">
        <v>387</v>
      </c>
      <c r="B4" s="7" t="n">
        <v>1250000</v>
      </c>
      <c r="C4" s="5" t="n">
        <v>1250000</v>
      </c>
    </row>
    <row r="5" spans="1:3">
      <c r="A5" s="4" t="s">
        <v>388</v>
      </c>
      <c r="C5" s="5" t="n">
        <v>5569207</v>
      </c>
    </row>
    <row r="6" spans="1:3">
      <c r="A6" s="4" t="s">
        <v>389</v>
      </c>
      <c r="C6" s="7" t="n">
        <v>70692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4"/>
  </cols>
  <sheetData>
    <row r="1" spans="1:2">
      <c r="A1" s="1" t="s">
        <v>390</v>
      </c>
      <c r="B1" s="2" t="s">
        <v>391</v>
      </c>
    </row>
    <row r="2" spans="1:2">
      <c r="A2" s="4" t="s">
        <v>392</v>
      </c>
      <c r="B2" s="5" t="n">
        <v>20826</v>
      </c>
    </row>
    <row r="3" spans="1:2">
      <c r="A3" s="4" t="s">
        <v>393</v>
      </c>
      <c r="B3" s="4" t="s">
        <v>394</v>
      </c>
    </row>
    <row r="4" spans="1:2">
      <c r="A4" s="4" t="s">
        <v>395</v>
      </c>
      <c r="B4" s="7" t="n">
        <v>17702</v>
      </c>
    </row>
    <row r="5" spans="1:2">
      <c r="A5" s="4" t="s">
        <v>396</v>
      </c>
      <c r="B5" s="4" t="s">
        <v>3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462859</v>
      </c>
      <c r="C4" s="7" t="n">
        <v>152612</v>
      </c>
      <c r="D4" s="7" t="n">
        <v>2712887</v>
      </c>
      <c r="E4" s="7" t="n">
        <v>468191</v>
      </c>
    </row>
    <row r="5" spans="1:5">
      <c r="A5" s="4" t="s">
        <v>68</v>
      </c>
      <c r="B5" s="5" t="n">
        <v>1274640</v>
      </c>
      <c r="C5" s="5" t="n">
        <v>99119</v>
      </c>
      <c r="D5" s="5" t="n">
        <v>2380096</v>
      </c>
      <c r="E5" s="5" t="n">
        <v>393883</v>
      </c>
    </row>
    <row r="6" spans="1:5">
      <c r="A6" s="4" t="s">
        <v>69</v>
      </c>
      <c r="B6" s="5" t="n">
        <v>188219</v>
      </c>
      <c r="C6" s="5" t="n">
        <v>53493</v>
      </c>
      <c r="D6" s="5" t="n">
        <v>332791</v>
      </c>
      <c r="E6" s="5" t="n">
        <v>74308</v>
      </c>
    </row>
    <row r="7" spans="1:5">
      <c r="A7" s="3" t="s">
        <v>70</v>
      </c>
    </row>
    <row r="8" spans="1:5">
      <c r="A8" s="4" t="s">
        <v>71</v>
      </c>
      <c r="B8" s="5" t="n">
        <v>228390</v>
      </c>
      <c r="C8" s="5" t="n">
        <v>120404</v>
      </c>
      <c r="D8" s="5" t="n">
        <v>579806</v>
      </c>
      <c r="E8" s="5" t="n">
        <v>391305</v>
      </c>
    </row>
    <row r="9" spans="1:5">
      <c r="A9" s="4" t="s">
        <v>72</v>
      </c>
      <c r="B9" s="5" t="n">
        <v>722737</v>
      </c>
      <c r="C9" s="5" t="n">
        <v>282185</v>
      </c>
      <c r="D9" s="5" t="n">
        <v>1400837</v>
      </c>
      <c r="E9" s="5" t="n">
        <v>659832</v>
      </c>
    </row>
    <row r="10" spans="1:5">
      <c r="A10" s="4" t="s">
        <v>73</v>
      </c>
      <c r="B10" s="5" t="n">
        <v>796751</v>
      </c>
      <c r="C10" s="5" t="n">
        <v>193519</v>
      </c>
      <c r="D10" s="5" t="n">
        <v>1675739</v>
      </c>
      <c r="E10" s="5" t="n">
        <v>343607</v>
      </c>
    </row>
    <row r="11" spans="1:5">
      <c r="A11" s="4" t="s">
        <v>74</v>
      </c>
      <c r="B11" s="5" t="n">
        <v>19373</v>
      </c>
      <c r="C11" s="5" t="n">
        <v>1909</v>
      </c>
      <c r="D11" s="5" t="n">
        <v>34770</v>
      </c>
      <c r="E11" s="5" t="n">
        <v>4199</v>
      </c>
    </row>
    <row r="12" spans="1:5">
      <c r="A12" s="4" t="s">
        <v>75</v>
      </c>
      <c r="B12" s="5" t="n">
        <v>1767251</v>
      </c>
      <c r="C12" s="5" t="n">
        <v>598017</v>
      </c>
      <c r="D12" s="5" t="n">
        <v>3691152</v>
      </c>
      <c r="E12" s="5" t="n">
        <v>1398943</v>
      </c>
    </row>
    <row r="13" spans="1:5">
      <c r="A13" s="4" t="s">
        <v>76</v>
      </c>
      <c r="B13" s="5" t="n">
        <v>-1579032</v>
      </c>
      <c r="C13" s="5" t="n">
        <v>-544524</v>
      </c>
      <c r="D13" s="5" t="n">
        <v>-3358361</v>
      </c>
      <c r="E13" s="5" t="n">
        <v>-1324635</v>
      </c>
    </row>
    <row r="14" spans="1:5">
      <c r="A14" s="3" t="s">
        <v>77</v>
      </c>
    </row>
    <row r="15" spans="1:5">
      <c r="A15" s="4" t="s">
        <v>78</v>
      </c>
      <c r="B15" s="5" t="n">
        <v>-1406</v>
      </c>
      <c r="C15" s="5" t="n">
        <v>-24261</v>
      </c>
      <c r="D15" s="5" t="n">
        <v>-2903</v>
      </c>
      <c r="E15" s="5" t="n">
        <v>-47002</v>
      </c>
    </row>
    <row r="16" spans="1:5">
      <c r="A16" s="4" t="s">
        <v>79</v>
      </c>
      <c r="B16" s="5" t="n">
        <v>-1580438</v>
      </c>
      <c r="C16" s="5" t="n">
        <v>-568785</v>
      </c>
      <c r="D16" s="5" t="n">
        <v>-3361264</v>
      </c>
      <c r="E16" s="5" t="n">
        <v>-1371637</v>
      </c>
    </row>
    <row r="17" spans="1:5">
      <c r="A17" s="4" t="s">
        <v>80</v>
      </c>
      <c r="B17" s="4" t="s">
        <v>81</v>
      </c>
      <c r="C17" s="4" t="s">
        <v>81</v>
      </c>
      <c r="D17" s="4" t="s">
        <v>81</v>
      </c>
      <c r="E17" s="4" t="s">
        <v>81</v>
      </c>
    </row>
    <row r="18" spans="1:5">
      <c r="A18" s="4" t="s">
        <v>82</v>
      </c>
      <c r="B18" s="7" t="n">
        <v>-1580438</v>
      </c>
      <c r="C18" s="7" t="n">
        <v>-568785</v>
      </c>
      <c r="D18" s="7" t="n">
        <v>-3361264</v>
      </c>
      <c r="E18" s="7" t="n">
        <v>-1371637</v>
      </c>
    </row>
    <row r="19" spans="1:5">
      <c r="A19" s="3" t="s">
        <v>83</v>
      </c>
    </row>
    <row r="20" spans="1:5">
      <c r="A20" s="4" t="s">
        <v>84</v>
      </c>
      <c r="B20" s="5" t="n">
        <v>32454308</v>
      </c>
      <c r="C20" s="5" t="n">
        <v>19484094</v>
      </c>
      <c r="D20" s="5" t="n">
        <v>31429324</v>
      </c>
      <c r="E20" s="5" t="n">
        <v>19203042</v>
      </c>
    </row>
    <row r="21" spans="1:5">
      <c r="A21" s="4" t="s">
        <v>85</v>
      </c>
      <c r="B21" s="9" t="n">
        <v>-0.05</v>
      </c>
      <c r="C21" s="9" t="n">
        <v>-0.03</v>
      </c>
      <c r="D21" s="9" t="n">
        <v>-0.11</v>
      </c>
      <c r="E21" s="9" t="n">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6</v>
      </c>
      <c r="B1" s="2" t="s">
        <v>64</v>
      </c>
      <c r="D1" s="2" t="s">
        <v>1</v>
      </c>
    </row>
    <row r="2" spans="1:5">
      <c r="B2" s="2" t="s">
        <v>2</v>
      </c>
      <c r="C2" s="2" t="s">
        <v>65</v>
      </c>
      <c r="D2" s="2" t="s">
        <v>2</v>
      </c>
      <c r="E2" s="2" t="s">
        <v>65</v>
      </c>
    </row>
    <row r="3" spans="1:5">
      <c r="A3" s="3" t="s">
        <v>66</v>
      </c>
    </row>
    <row r="4" spans="1:5">
      <c r="A4" s="4" t="s">
        <v>87</v>
      </c>
      <c r="B4" s="7" t="n">
        <v>95807</v>
      </c>
      <c r="C4" s="7" t="n">
        <v>36606</v>
      </c>
      <c r="D4" s="7" t="n">
        <v>169102</v>
      </c>
      <c r="E4" s="7" t="n">
        <v>69593</v>
      </c>
    </row>
    <row r="5" spans="1:5">
      <c r="A5" s="4" t="s">
        <v>88</v>
      </c>
      <c r="B5" s="7" t="n">
        <v>151491</v>
      </c>
      <c r="C5" s="7" t="n">
        <v>13761</v>
      </c>
      <c r="D5" s="7" t="n">
        <v>282830</v>
      </c>
      <c r="E5" s="7" t="n">
        <v>420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13"/>
  </cols>
  <sheetData>
    <row r="1" spans="1:5">
      <c r="A1" s="1" t="s">
        <v>89</v>
      </c>
      <c r="B1" s="2" t="s">
        <v>90</v>
      </c>
      <c r="C1" s="2" t="s">
        <v>91</v>
      </c>
      <c r="D1" s="2" t="s">
        <v>92</v>
      </c>
      <c r="E1" s="2" t="s">
        <v>93</v>
      </c>
    </row>
    <row r="2" spans="1:5">
      <c r="A2" s="4" t="s">
        <v>94</v>
      </c>
      <c r="B2" s="7" t="n">
        <v>28394</v>
      </c>
      <c r="C2" s="7" t="n">
        <v>17264888</v>
      </c>
      <c r="D2" s="7" t="n">
        <v>-7741153</v>
      </c>
      <c r="E2" s="7" t="n">
        <v>9552129</v>
      </c>
    </row>
    <row r="3" spans="1:5">
      <c r="A3" s="4" t="s">
        <v>95</v>
      </c>
      <c r="B3" s="5" t="n">
        <v>28394503</v>
      </c>
    </row>
    <row r="4" spans="1:5">
      <c r="A4" s="4" t="s">
        <v>96</v>
      </c>
      <c r="B4" s="7" t="n">
        <v>1968</v>
      </c>
      <c r="C4" s="5" t="n">
        <v>3245062</v>
      </c>
      <c r="D4" s="4" t="s">
        <v>81</v>
      </c>
      <c r="E4" s="7" t="n">
        <v>3247030</v>
      </c>
    </row>
    <row r="5" spans="1:5">
      <c r="A5" s="4" t="s">
        <v>97</v>
      </c>
      <c r="B5" s="5" t="n">
        <v>1967886</v>
      </c>
      <c r="E5" s="5" t="n">
        <v>5906183</v>
      </c>
    </row>
    <row r="6" spans="1:5">
      <c r="A6" s="4" t="s">
        <v>98</v>
      </c>
      <c r="B6" s="7" t="n">
        <v>1973</v>
      </c>
      <c r="C6" s="5" t="n">
        <v>4765652</v>
      </c>
      <c r="D6" s="4" t="s">
        <v>81</v>
      </c>
      <c r="E6" s="7" t="n">
        <v>4767625</v>
      </c>
    </row>
    <row r="7" spans="1:5">
      <c r="A7" s="4" t="s">
        <v>99</v>
      </c>
      <c r="B7" s="5" t="n">
        <v>1972800</v>
      </c>
    </row>
    <row r="8" spans="1:5">
      <c r="A8" s="4" t="s">
        <v>100</v>
      </c>
      <c r="B8" s="7" t="n">
        <v>11</v>
      </c>
      <c r="C8" s="5" t="n">
        <v>-11</v>
      </c>
      <c r="D8" s="4" t="s">
        <v>81</v>
      </c>
      <c r="E8" s="4" t="s">
        <v>81</v>
      </c>
    </row>
    <row r="9" spans="1:5">
      <c r="A9" s="4" t="s">
        <v>101</v>
      </c>
      <c r="B9" s="5" t="n">
        <v>10495</v>
      </c>
      <c r="E9" s="5" t="n">
        <v>10495</v>
      </c>
    </row>
    <row r="10" spans="1:5">
      <c r="A10" s="4" t="s">
        <v>102</v>
      </c>
      <c r="B10" s="4" t="s">
        <v>81</v>
      </c>
      <c r="C10" s="5" t="n">
        <v>-719974</v>
      </c>
      <c r="D10" s="4" t="s">
        <v>81</v>
      </c>
      <c r="E10" s="7" t="n">
        <v>-719974</v>
      </c>
    </row>
    <row r="11" spans="1:5">
      <c r="A11" s="4" t="s">
        <v>103</v>
      </c>
      <c r="B11" s="7" t="n">
        <v>5</v>
      </c>
      <c r="C11" s="5" t="n">
        <v>22345</v>
      </c>
      <c r="D11" s="4" t="s">
        <v>81</v>
      </c>
      <c r="E11" s="7" t="n">
        <v>22350</v>
      </c>
    </row>
    <row r="12" spans="1:5">
      <c r="A12" s="4" t="s">
        <v>104</v>
      </c>
      <c r="B12" s="5" t="n">
        <v>5000</v>
      </c>
      <c r="E12" s="5" t="n">
        <v>5000</v>
      </c>
    </row>
    <row r="13" spans="1:5">
      <c r="A13" s="4" t="s">
        <v>105</v>
      </c>
      <c r="B13" s="7" t="n">
        <v>250</v>
      </c>
      <c r="C13" s="5" t="n">
        <v>482375</v>
      </c>
      <c r="D13" s="4" t="s">
        <v>81</v>
      </c>
      <c r="E13" s="7" t="n">
        <v>482625</v>
      </c>
    </row>
    <row r="14" spans="1:5">
      <c r="A14" s="4" t="s">
        <v>106</v>
      </c>
      <c r="B14" s="5" t="n">
        <v>250000</v>
      </c>
    </row>
    <row r="15" spans="1:5">
      <c r="A15" s="4" t="s">
        <v>107</v>
      </c>
      <c r="B15" s="4" t="s">
        <v>81</v>
      </c>
      <c r="C15" s="5" t="n">
        <v>269661</v>
      </c>
      <c r="D15" s="4" t="s">
        <v>81</v>
      </c>
      <c r="E15" s="5" t="n">
        <v>269661</v>
      </c>
    </row>
    <row r="16" spans="1:5">
      <c r="A16" s="4" t="s">
        <v>108</v>
      </c>
      <c r="B16" s="4" t="s">
        <v>81</v>
      </c>
      <c r="C16" s="4" t="s">
        <v>81</v>
      </c>
      <c r="D16" s="5" t="n">
        <v>-3361264</v>
      </c>
      <c r="E16" s="5" t="n">
        <v>-3361264</v>
      </c>
    </row>
    <row r="17" spans="1:5">
      <c r="A17" s="4" t="s">
        <v>109</v>
      </c>
      <c r="B17" s="7" t="n">
        <v>32601</v>
      </c>
      <c r="C17" s="7" t="n">
        <v>25329998</v>
      </c>
      <c r="D17" s="7" t="n">
        <v>-11102417</v>
      </c>
      <c r="E17" s="7" t="n">
        <v>14260182</v>
      </c>
    </row>
    <row r="18" spans="1:5">
      <c r="A18" s="4" t="s">
        <v>110</v>
      </c>
      <c r="B18" s="5" t="n">
        <v>326006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1</v>
      </c>
      <c r="B1" s="2" t="s">
        <v>1</v>
      </c>
    </row>
    <row r="2" spans="1:3">
      <c r="B2" s="2" t="s">
        <v>2</v>
      </c>
      <c r="C2" s="2" t="s">
        <v>65</v>
      </c>
    </row>
    <row r="3" spans="1:3">
      <c r="A3" s="3" t="s">
        <v>112</v>
      </c>
    </row>
    <row r="4" spans="1:3">
      <c r="A4" s="4" t="s">
        <v>82</v>
      </c>
      <c r="B4" s="7" t="n">
        <v>-3361264</v>
      </c>
      <c r="C4" s="7" t="n">
        <v>-1371637</v>
      </c>
    </row>
    <row r="5" spans="1:3">
      <c r="A5" s="3" t="s">
        <v>113</v>
      </c>
    </row>
    <row r="6" spans="1:3">
      <c r="A6" s="4" t="s">
        <v>87</v>
      </c>
      <c r="B6" s="5" t="n">
        <v>203872</v>
      </c>
      <c r="C6" s="5" t="n">
        <v>73792</v>
      </c>
    </row>
    <row r="7" spans="1:3">
      <c r="A7" s="4" t="s">
        <v>107</v>
      </c>
      <c r="B7" s="5" t="n">
        <v>269661</v>
      </c>
      <c r="C7" s="4" t="s">
        <v>81</v>
      </c>
    </row>
    <row r="8" spans="1:3">
      <c r="A8" s="4" t="s">
        <v>114</v>
      </c>
      <c r="B8" s="5" t="n">
        <v>22350</v>
      </c>
      <c r="C8" s="5" t="n">
        <v>62500</v>
      </c>
    </row>
    <row r="9" spans="1:3">
      <c r="A9" s="4" t="s">
        <v>105</v>
      </c>
      <c r="B9" s="5" t="n">
        <v>482625</v>
      </c>
      <c r="C9" s="4" t="s">
        <v>81</v>
      </c>
    </row>
    <row r="10" spans="1:3">
      <c r="A10" s="3" t="s">
        <v>115</v>
      </c>
    </row>
    <row r="11" spans="1:3">
      <c r="A11" s="4" t="s">
        <v>116</v>
      </c>
      <c r="B11" s="5" t="n">
        <v>140706</v>
      </c>
      <c r="C11" s="5" t="n">
        <v>-252158</v>
      </c>
    </row>
    <row r="12" spans="1:3">
      <c r="A12" s="4" t="s">
        <v>54</v>
      </c>
      <c r="B12" s="5" t="n">
        <v>-6000</v>
      </c>
      <c r="C12" s="4" t="s">
        <v>81</v>
      </c>
    </row>
    <row r="13" spans="1:3">
      <c r="A13" s="4" t="s">
        <v>117</v>
      </c>
      <c r="B13" s="5" t="n">
        <v>-4104</v>
      </c>
      <c r="C13" s="5" t="n">
        <v>29253</v>
      </c>
    </row>
    <row r="14" spans="1:3">
      <c r="A14" s="4" t="s">
        <v>118</v>
      </c>
      <c r="B14" s="5" t="n">
        <v>-973399</v>
      </c>
      <c r="C14" s="5" t="n">
        <v>-114521</v>
      </c>
    </row>
    <row r="15" spans="1:3">
      <c r="A15" s="4" t="s">
        <v>33</v>
      </c>
      <c r="B15" s="5" t="n">
        <v>-80679</v>
      </c>
      <c r="C15" s="5" t="n">
        <v>182217</v>
      </c>
    </row>
    <row r="16" spans="1:3">
      <c r="A16" s="4" t="s">
        <v>37</v>
      </c>
      <c r="B16" s="5" t="n">
        <v>-132163</v>
      </c>
      <c r="C16" s="4" t="s">
        <v>81</v>
      </c>
    </row>
    <row r="17" spans="1:3">
      <c r="A17" s="4" t="s">
        <v>43</v>
      </c>
      <c r="B17" s="5" t="n">
        <v>78379</v>
      </c>
      <c r="C17" s="5" t="n">
        <v>83713</v>
      </c>
    </row>
    <row r="18" spans="1:3">
      <c r="A18" s="4" t="s">
        <v>44</v>
      </c>
      <c r="B18" s="5" t="n">
        <v>-138557</v>
      </c>
      <c r="C18" s="5" t="n">
        <v>39896</v>
      </c>
    </row>
    <row r="19" spans="1:3">
      <c r="A19" s="4" t="s">
        <v>119</v>
      </c>
      <c r="B19" s="5" t="n">
        <v>-3248573</v>
      </c>
      <c r="C19" s="5" t="n">
        <v>-1266944</v>
      </c>
    </row>
    <row r="20" spans="1:3">
      <c r="A20" s="3" t="s">
        <v>120</v>
      </c>
    </row>
    <row r="21" spans="1:3">
      <c r="A21" s="4" t="s">
        <v>121</v>
      </c>
      <c r="B21" s="5" t="n">
        <v>-1157915</v>
      </c>
      <c r="C21" s="5" t="n">
        <v>-4170</v>
      </c>
    </row>
    <row r="22" spans="1:3">
      <c r="A22" s="4" t="s">
        <v>40</v>
      </c>
      <c r="B22" s="5" t="n">
        <v>-250000</v>
      </c>
      <c r="C22" s="4" t="s">
        <v>81</v>
      </c>
    </row>
    <row r="23" spans="1:3">
      <c r="A23" s="4" t="s">
        <v>122</v>
      </c>
      <c r="B23" s="5" t="n">
        <v>-1407915</v>
      </c>
      <c r="C23" s="5" t="n">
        <v>-4170</v>
      </c>
    </row>
    <row r="24" spans="1:3">
      <c r="A24" s="3" t="s">
        <v>123</v>
      </c>
    </row>
    <row r="25" spans="1:3">
      <c r="A25" s="4" t="s">
        <v>124</v>
      </c>
      <c r="B25" s="4" t="s">
        <v>81</v>
      </c>
      <c r="C25" s="5" t="n">
        <v>-100000</v>
      </c>
    </row>
    <row r="26" spans="1:3">
      <c r="A26" s="4" t="s">
        <v>125</v>
      </c>
      <c r="B26" s="4" t="s">
        <v>81</v>
      </c>
      <c r="C26" s="5" t="n">
        <v>-373000</v>
      </c>
    </row>
    <row r="27" spans="1:3">
      <c r="A27" s="4" t="s">
        <v>126</v>
      </c>
      <c r="B27" s="5" t="n">
        <v>-71998</v>
      </c>
      <c r="C27" s="5" t="n">
        <v>-60967</v>
      </c>
    </row>
    <row r="28" spans="1:3">
      <c r="A28" s="4" t="s">
        <v>127</v>
      </c>
      <c r="B28" s="5" t="n">
        <v>3247030</v>
      </c>
      <c r="C28" s="5" t="n">
        <v>1746875</v>
      </c>
    </row>
    <row r="29" spans="1:3">
      <c r="A29" s="4" t="s">
        <v>98</v>
      </c>
      <c r="B29" s="5" t="n">
        <v>4767625</v>
      </c>
      <c r="C29" s="4" t="s">
        <v>81</v>
      </c>
    </row>
    <row r="30" spans="1:3">
      <c r="A30" s="4" t="s">
        <v>128</v>
      </c>
      <c r="B30" s="5" t="n">
        <v>-719974</v>
      </c>
      <c r="C30" s="4" t="s">
        <v>81</v>
      </c>
    </row>
    <row r="31" spans="1:3">
      <c r="A31" s="4" t="s">
        <v>129</v>
      </c>
      <c r="B31" s="5" t="n">
        <v>7222683</v>
      </c>
      <c r="C31" s="5" t="n">
        <v>1212908</v>
      </c>
    </row>
    <row r="32" spans="1:3">
      <c r="A32" s="4" t="s">
        <v>130</v>
      </c>
      <c r="B32" s="5" t="n">
        <v>2316195</v>
      </c>
      <c r="C32" s="5" t="n">
        <v>-58206</v>
      </c>
    </row>
    <row r="33" spans="1:3">
      <c r="A33" s="4" t="s">
        <v>131</v>
      </c>
      <c r="B33" s="5" t="n">
        <v>4381643</v>
      </c>
      <c r="C33" s="5" t="n">
        <v>100135</v>
      </c>
    </row>
    <row r="34" spans="1:3">
      <c r="A34" s="4" t="s">
        <v>132</v>
      </c>
      <c r="B34" s="5" t="n">
        <v>6697838</v>
      </c>
      <c r="C34" s="5" t="n">
        <v>41929</v>
      </c>
    </row>
    <row r="35" spans="1:3">
      <c r="A35" s="3" t="s">
        <v>133</v>
      </c>
    </row>
    <row r="36" spans="1:3">
      <c r="A36" s="4" t="s">
        <v>134</v>
      </c>
      <c r="B36" s="5" t="n">
        <v>2903</v>
      </c>
      <c r="C36" s="5" t="n">
        <v>6545</v>
      </c>
    </row>
    <row r="37" spans="1:3">
      <c r="A37" s="4" t="s">
        <v>135</v>
      </c>
      <c r="B37" s="4" t="s">
        <v>81</v>
      </c>
      <c r="C37" s="4" t="s">
        <v>81</v>
      </c>
    </row>
    <row r="38" spans="1:3">
      <c r="A38" s="3" t="s">
        <v>136</v>
      </c>
    </row>
    <row r="39" spans="1:3">
      <c r="A39" s="4" t="s">
        <v>137</v>
      </c>
      <c r="B39" s="5" t="n">
        <v>-11</v>
      </c>
      <c r="C39" s="4" t="s">
        <v>81</v>
      </c>
    </row>
    <row r="40" spans="1:3">
      <c r="A40" s="4" t="s">
        <v>138</v>
      </c>
      <c r="B40" s="5" t="n">
        <v>11</v>
      </c>
      <c r="C40" s="4" t="s">
        <v>81</v>
      </c>
    </row>
    <row r="41" spans="1:3">
      <c r="A41" s="4" t="s">
        <v>139</v>
      </c>
      <c r="B41" s="4" t="s">
        <v>81</v>
      </c>
      <c r="C41" s="5" t="n">
        <v>-46188</v>
      </c>
    </row>
    <row r="42" spans="1:3">
      <c r="A42" s="4" t="s">
        <v>137</v>
      </c>
      <c r="B42" s="4" t="s">
        <v>81</v>
      </c>
      <c r="C42" s="5" t="n">
        <v>46188</v>
      </c>
    </row>
    <row r="43" spans="1:3">
      <c r="A43" s="4" t="s">
        <v>140</v>
      </c>
      <c r="B43" s="4" t="s">
        <v>81</v>
      </c>
      <c r="C43" s="5" t="n">
        <v>-224000</v>
      </c>
    </row>
    <row r="44" spans="1:3">
      <c r="A44" s="4" t="s">
        <v>141</v>
      </c>
      <c r="B44" s="4" t="s">
        <v>81</v>
      </c>
      <c r="C44" s="5" t="n">
        <v>224000</v>
      </c>
    </row>
    <row r="45" spans="1:3">
      <c r="A45" s="4" t="s">
        <v>142</v>
      </c>
      <c r="B45" s="4" t="s">
        <v>81</v>
      </c>
      <c r="C45" s="5" t="n">
        <v>200000</v>
      </c>
    </row>
    <row r="46" spans="1:3">
      <c r="A46" s="4" t="s">
        <v>141</v>
      </c>
      <c r="B46" s="4" t="s">
        <v>81</v>
      </c>
      <c r="C46" s="5" t="n">
        <v>750000</v>
      </c>
    </row>
    <row r="47" spans="1:3">
      <c r="A47" s="4" t="s">
        <v>143</v>
      </c>
      <c r="B47" s="4" t="s">
        <v>81</v>
      </c>
      <c r="C47" s="5" t="n">
        <v>-950000</v>
      </c>
    </row>
    <row r="48" spans="1:3">
      <c r="A48" s="4" t="s">
        <v>144</v>
      </c>
      <c r="B48" s="4" t="s">
        <v>81</v>
      </c>
      <c r="C48" s="4" t="s">
        <v>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58:07Z</dcterms:created>
  <dcterms:modified xmlns:dcterms="http://purl.org/dc/terms/" xmlns:xsi="http://www.w3.org/2001/XMLSchema-instance" xsi:type="dcterms:W3CDTF">2018-11-14T15:58:07Z</dcterms:modified>
</cp:coreProperties>
</file>